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rincipal activity" sheetId="9" state="visible" r:id="rId9"/>
    <sheet xmlns:r="http://schemas.openxmlformats.org/officeDocument/2006/relationships" name="Accounting policies" sheetId="10" state="visible" r:id="rId10"/>
    <sheet xmlns:r="http://schemas.openxmlformats.org/officeDocument/2006/relationships" name="Segment information" sheetId="11" state="visible" r:id="rId11"/>
    <sheet xmlns:r="http://schemas.openxmlformats.org/officeDocument/2006/relationships" name="Earnings per share" sheetId="12" state="visible" r:id="rId12"/>
    <sheet xmlns:r="http://schemas.openxmlformats.org/officeDocument/2006/relationships" name="Discontinued operations - Mexic" sheetId="13" state="visible" r:id="rId13"/>
    <sheet xmlns:r="http://schemas.openxmlformats.org/officeDocument/2006/relationships" name="Leases" sheetId="14" state="visible" r:id="rId14"/>
    <sheet xmlns:r="http://schemas.openxmlformats.org/officeDocument/2006/relationships" name="Fair value" sheetId="15" state="visible" r:id="rId15"/>
    <sheet xmlns:r="http://schemas.openxmlformats.org/officeDocument/2006/relationships" name="Contingencies" sheetId="16" state="visible" r:id="rId16"/>
    <sheet xmlns:r="http://schemas.openxmlformats.org/officeDocument/2006/relationships" name="Related party transactions" sheetId="17" state="visible" r:id="rId17"/>
    <sheet xmlns:r="http://schemas.openxmlformats.org/officeDocument/2006/relationships" name="Impact of recent accounting sta"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Accounting policies (Tables)" sheetId="21" state="visible" r:id="rId21"/>
    <sheet xmlns:r="http://schemas.openxmlformats.org/officeDocument/2006/relationships" name="Segment information (Tables)" sheetId="22" state="visible" r:id="rId22"/>
    <sheet xmlns:r="http://schemas.openxmlformats.org/officeDocument/2006/relationships" name="Earnings per share (Tables)" sheetId="23" state="visible" r:id="rId23"/>
    <sheet xmlns:r="http://schemas.openxmlformats.org/officeDocument/2006/relationships" name="Discontinued operations - Mex_2" sheetId="24" state="visible" r:id="rId24"/>
    <sheet xmlns:r="http://schemas.openxmlformats.org/officeDocument/2006/relationships" name="Leases (Tables)" sheetId="25" state="visible" r:id="rId25"/>
    <sheet xmlns:r="http://schemas.openxmlformats.org/officeDocument/2006/relationships" name="Fair value (Tables)" sheetId="26" state="visible" r:id="rId26"/>
    <sheet xmlns:r="http://schemas.openxmlformats.org/officeDocument/2006/relationships" name="Accounting policies (Details)" sheetId="27" state="visible" r:id="rId27"/>
    <sheet xmlns:r="http://schemas.openxmlformats.org/officeDocument/2006/relationships" name="Accounting policies - Goodwill " sheetId="28" state="visible" r:id="rId28"/>
    <sheet xmlns:r="http://schemas.openxmlformats.org/officeDocument/2006/relationships" name="Accounting policies - Disaggreg" sheetId="29" state="visible" r:id="rId29"/>
    <sheet xmlns:r="http://schemas.openxmlformats.org/officeDocument/2006/relationships" name="Accounting policies - Performan" sheetId="30" state="visible" r:id="rId30"/>
    <sheet xmlns:r="http://schemas.openxmlformats.org/officeDocument/2006/relationships" name="Accounting policies - Revenue r" sheetId="31" state="visible" r:id="rId31"/>
    <sheet xmlns:r="http://schemas.openxmlformats.org/officeDocument/2006/relationships" name="Segment information (Details)" sheetId="32" state="visible" r:id="rId32"/>
    <sheet xmlns:r="http://schemas.openxmlformats.org/officeDocument/2006/relationships" name="Segment information - Additiona" sheetId="33" state="visible" r:id="rId33"/>
    <sheet xmlns:r="http://schemas.openxmlformats.org/officeDocument/2006/relationships" name="Earnings per share (Details)" sheetId="34" state="visible" r:id="rId34"/>
    <sheet xmlns:r="http://schemas.openxmlformats.org/officeDocument/2006/relationships" name="Discontinued operations - Mex_3" sheetId="35" state="visible" r:id="rId35"/>
    <sheet xmlns:r="http://schemas.openxmlformats.org/officeDocument/2006/relationships" name="Discontinued operations - Mex_4" sheetId="36" state="visible" r:id="rId36"/>
    <sheet xmlns:r="http://schemas.openxmlformats.org/officeDocument/2006/relationships" name="Discontinued operations - Mex_5" sheetId="37" state="visible" r:id="rId37"/>
    <sheet xmlns:r="http://schemas.openxmlformats.org/officeDocument/2006/relationships" name="Leases - Lease assets and liabi" sheetId="38" state="visible" r:id="rId38"/>
    <sheet xmlns:r="http://schemas.openxmlformats.org/officeDocument/2006/relationships" name="Leases - Components of lease co" sheetId="39" state="visible" r:id="rId39"/>
    <sheet xmlns:r="http://schemas.openxmlformats.org/officeDocument/2006/relationships" name="Leases - Supplemental cash flow" sheetId="40" state="visible" r:id="rId40"/>
    <sheet xmlns:r="http://schemas.openxmlformats.org/officeDocument/2006/relationships" name="Leases - Future lease payments " sheetId="41" state="visible" r:id="rId41"/>
    <sheet xmlns:r="http://schemas.openxmlformats.org/officeDocument/2006/relationships" name="Fair value (Details)" sheetId="42" state="visible" r:id="rId42"/>
    <sheet xmlns:r="http://schemas.openxmlformats.org/officeDocument/2006/relationships" name="Fair value - Activity for the L" sheetId="43" state="visible" r:id="rId43"/>
    <sheet xmlns:r="http://schemas.openxmlformats.org/officeDocument/2006/relationships" name="Contingencies (Details)" sheetId="44" state="visible" r:id="rId44"/>
    <sheet xmlns:r="http://schemas.openxmlformats.org/officeDocument/2006/relationships" name="Related party transactions (Det"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2</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5248</t>
        </is>
      </c>
      <c r="C8" s="4" t="inlineStr">
        <is>
          <t xml:space="preserve"> </t>
        </is>
      </c>
    </row>
    <row r="9">
      <c r="A9" s="4" t="inlineStr">
        <is>
          <t>Entity Registrant Name</t>
        </is>
      </c>
      <c r="B9" s="4" t="inlineStr">
        <is>
          <t>CONSOLIDATED WATER CO. LTD.</t>
        </is>
      </c>
      <c r="C9" s="4" t="inlineStr">
        <is>
          <t xml:space="preserve"> </t>
        </is>
      </c>
    </row>
    <row r="10">
      <c r="A10" s="4" t="inlineStr">
        <is>
          <t>Entity Incorporation, State or Country Code</t>
        </is>
      </c>
      <c r="B10" s="4" t="inlineStr">
        <is>
          <t>KY</t>
        </is>
      </c>
      <c r="C10" s="4" t="inlineStr">
        <is>
          <t xml:space="preserve"> </t>
        </is>
      </c>
    </row>
    <row r="11">
      <c r="A11" s="4" t="inlineStr">
        <is>
          <t>Entity Tax Identification Number</t>
        </is>
      </c>
      <c r="B11" s="4" t="inlineStr">
        <is>
          <t>98-0619652</t>
        </is>
      </c>
      <c r="C11" s="4" t="inlineStr">
        <is>
          <t xml:space="preserve"> </t>
        </is>
      </c>
    </row>
    <row r="12">
      <c r="A12" s="4" t="inlineStr">
        <is>
          <t>Entity Address, Address Line One</t>
        </is>
      </c>
      <c r="B12" s="4" t="inlineStr">
        <is>
          <t>Windward Three, 4th Floor, West Bay Road</t>
        </is>
      </c>
      <c r="C12" s="4" t="inlineStr">
        <is>
          <t xml:space="preserve"> </t>
        </is>
      </c>
    </row>
    <row r="13">
      <c r="A13" s="4" t="inlineStr">
        <is>
          <t>Entity Address, Address Line Two</t>
        </is>
      </c>
      <c r="B13" s="4" t="inlineStr">
        <is>
          <t>P.O. Box 1114</t>
        </is>
      </c>
      <c r="C13" s="4" t="inlineStr">
        <is>
          <t xml:space="preserve"> </t>
        </is>
      </c>
    </row>
    <row r="14">
      <c r="A14" s="4" t="inlineStr">
        <is>
          <t>Entity Address, City or Town</t>
        </is>
      </c>
      <c r="B14" s="4" t="inlineStr">
        <is>
          <t>Grand Cayman</t>
        </is>
      </c>
      <c r="C14" s="4" t="inlineStr">
        <is>
          <t xml:space="preserve"> </t>
        </is>
      </c>
    </row>
    <row r="15">
      <c r="A15" s="4" t="inlineStr">
        <is>
          <t>Entity Address, Postal Zip Code</t>
        </is>
      </c>
      <c r="B15" s="4" t="inlineStr">
        <is>
          <t>KY1-1102</t>
        </is>
      </c>
      <c r="C15" s="4" t="inlineStr">
        <is>
          <t xml:space="preserve"> </t>
        </is>
      </c>
    </row>
    <row r="16">
      <c r="A16" s="4" t="inlineStr">
        <is>
          <t>Entity Address, Country</t>
        </is>
      </c>
      <c r="B16" s="4" t="inlineStr">
        <is>
          <t>KY</t>
        </is>
      </c>
      <c r="C16" s="4" t="inlineStr">
        <is>
          <t xml:space="preserve"> </t>
        </is>
      </c>
    </row>
    <row r="17">
      <c r="A17" s="4" t="inlineStr">
        <is>
          <t>City Area Code</t>
        </is>
      </c>
      <c r="B17" s="4" t="inlineStr">
        <is>
          <t>345</t>
        </is>
      </c>
      <c r="C17" s="4" t="inlineStr">
        <is>
          <t xml:space="preserve"> </t>
        </is>
      </c>
    </row>
    <row r="18">
      <c r="A18" s="4" t="inlineStr">
        <is>
          <t>Local Phone Number</t>
        </is>
      </c>
      <c r="B18" s="4" t="inlineStr">
        <is>
          <t>945-4277</t>
        </is>
      </c>
      <c r="C18" s="4" t="inlineStr">
        <is>
          <t xml:space="preserve"> </t>
        </is>
      </c>
    </row>
    <row r="19">
      <c r="A19" s="4" t="inlineStr">
        <is>
          <t>Title of 12(b) Security</t>
        </is>
      </c>
      <c r="B19" s="4" t="inlineStr">
        <is>
          <t>Class A common stock</t>
        </is>
      </c>
      <c r="C19" s="4" t="inlineStr">
        <is>
          <t xml:space="preserve"> </t>
        </is>
      </c>
    </row>
    <row r="20">
      <c r="A20" s="4" t="inlineStr">
        <is>
          <t>Security Exchange Name</t>
        </is>
      </c>
      <c r="B20" s="4" t="inlineStr">
        <is>
          <t>NASDAQ</t>
        </is>
      </c>
      <c r="C20" s="4" t="inlineStr">
        <is>
          <t xml:space="preserve"> </t>
        </is>
      </c>
    </row>
    <row r="21">
      <c r="A21" s="4" t="inlineStr">
        <is>
          <t>Trading Symbol</t>
        </is>
      </c>
      <c r="B21" s="4" t="inlineStr">
        <is>
          <t>CWC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291431</v>
      </c>
    </row>
    <row r="29">
      <c r="A29" s="4" t="inlineStr">
        <is>
          <t>Entity Central Index Key</t>
        </is>
      </c>
      <c r="B29" s="4" t="inlineStr">
        <is>
          <t>000092834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6 Months Ended</t>
        </is>
      </c>
    </row>
    <row r="2">
      <c r="B2" s="2" t="inlineStr">
        <is>
          <t>Jun. 30, 2022</t>
        </is>
      </c>
    </row>
    <row r="3">
      <c r="A3" s="3" t="inlineStr">
        <is>
          <t>Accounting policies</t>
        </is>
      </c>
      <c r="B3" s="4" t="inlineStr">
        <is>
          <t xml:space="preserve"> </t>
        </is>
      </c>
    </row>
    <row r="4">
      <c r="A4" s="4" t="inlineStr">
        <is>
          <t>Accounting policies</t>
        </is>
      </c>
      <c r="B4" s="4" t="inlineStr">
        <is>
          <t>2. Accounting policies Basis of consolidation: The accompanying interim condensed consolidated financial statements are unaudited. These condensed consolidated financial statements reflect all adjustments (which are of a normal recurring nature) that, in the opinion of management, are necessary to fairly present the Company’s consolidated financial position, results of operations and cash flows as of and for the periods presented. The consolidated results of operations for these interim periods are not necessarily indicative of the operating results for future periods, including the fiscal year ending December 31, 2022. 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consolidated financial statements pursuant to SEC rules and regulations, although the Company believes that the disclosures made herein are adequate to make the information not misleading. These condensed consolidated financial statements should be read in conjunction with the consolidated financial statements and notes thereto included in the Company’s Annual Report on Form 10-K for the year ended December 31, 2021. Foreign currency: Net foreign currency gains arising from transactions and re-measurements were $6,988 and $14,159 for the three months ended June 30, 2022 and 2021, respectively, and $29,034 and $14,051 for the six months ended June 30, 2022 and 2021, and are included in “Other income (expense) - Other” in the accompanying condensed consolidated statements of income (loss). Cash and cash equivalents: Certain transfers from the Company’s Bahamas bank accounts to Company bank accounts in other countries require the approval of the Central Bank of The Bahamas. The equivalent United States dollar cash balances for deposits held in The Bahamas as of June 30, 2022, and December 31, 2021 were approximately $11.5 million and $3.9 million, respectively. Certificate of deposit: Goodwill and intangible assets: ​ As of December 31, 2021, the Company estimated the fair value of its reporting units by applying the discounted cash flow method, which relied upon seven-year discrete projections of operating results, working capital and capital expenditures, along with a terminal value subsequent to the discrete period. These seven-year projections were based upon historical and anticipated future results, general economic and market conditions, and considered the impact of planned business and operational strategies. The discount rates for the calculations represented the estimated cost of capital for market participants at the time of each analysis. ​ The Company also estimated the fair value of each of its reporting units as of December 31, 2021 by applying the guideline public company method. ​ The Company weighted the fair values estimated for each of its reporting units under each method and summed such weighted fair values to estimate the overall fair value for each reporting unit. The respective weightings the Company applied to each method as of December 31, 2021 were 80% to the discounted cash flow method and 20% to the guideline public company method. ​ The fair values the Company estimated for its retail, bulk, services and manufacturing reporting units exceeded their carrying amounts by 32%, 51%, 15%, and 15% respectively, as of December 31, 2021. ​ Based upon its estimation prepared as of December 31, 2021, the fair value of the Company’s manufacturing reporting unit exceeded its carrying value by only 15%. If the Company determines in the future that Aerex’s discounted future cash inflows will be less than its present expectation, the Company may be required to record additional impairment losses to reduce the remaining carrying values as of June 30, 2022 of its manufacturing reporting unit’s goodwill of $1,985,211 and its remaining unamortized intangible assets balances of $801,111 recorded as a result of the acquisition of Aerex. Any such impairment losses could have a material adverse impact on the Company’s consolidated results of operations. Revenue recognition: The following table presents the Company’s revenue disaggregated by revenue source. ​ ​ ​ ​ ​ ​ ​ ​ ​ ​ ​ ​ ​ ​ ​ ​ Three Months Ended June 30, Six Months Ended June 30, ​ 2022 2021 2022 2021 Retail revenue ​ $ 6,526,803 ​ $ 5,674,790 ​ $ 12,840,003 ​ $ 11,386,095 Bulk revenue ​ 8,423,749 ​ 6,711,971 ​ 15,774,393 ​ 12,957,941 Services revenue ​ 5,055,483 ​ 3,763,239 ​ 9,799,303 ​ 7,304,085 Manufacturing revenue ​ 1,061,092 ​ 551,524 ​ 2,211,333 ​ 2,156,720 Total revenue ​ $ 21,067,127 ​ $ 16,701,524 ​ $ 40,625,032 ​ $ 33,804,841 ​ Retail revenue The Company produces and supplies water to end-users, including residential, commercial and governmental customers in the Cayman Islands under an exclusive retail license issued to Cayman Water by the Cayman Islands government to provide water in two of the three most populated areas on Grand Cayman Island. Customers are billed on a monthly basis based on metered consumption and bills are typically collected within 30 to 45 days after the billing date. The Company recognizes revenue from water sales at the time water is supplied to the customer’s premises. The amount of water supplied is determined and invoiced based upon water meter readings performed at the end of each month. All retail water contracts are month-to-month contracts. The Company has elected the “right to invoice” practical expedient for revenue recognition on its retail water sale contracts and recognizes revenue in the amount to which the Company has a right to invoice. Bulk revenue The Company produces and supplies water to government-owned utilities in the Cayman Islands and The Bahamas. OC-Cayman provides bulk water to the Water Authority-Cayman (“WAC”), a government-owned utility and regulatory agency, under two agreements. The WAC in turn distributes such water to properties in Grand Cayman outside of Cayman Water’s retail license area. The Company sells bulk water in The Bahamas through its majority-owned subsidiary, CW-Bahamas, under two agreements with the Water and Sewerage Corporation of The Bahamas (“WSC”), which distributes such water through its own pipeline system to residential, commercial and tourist properties on the Island of New Providence. The Company has elected the “right to invoice” practical expedient for revenue recognition on its bulk water sale contracts and recognizes revenue in the amount to which the Company has a right to invoice. Services and Manufacturing revenue The Company provides design, engineering, management, procurement and construction services for desalination infrastructure through DesalCo, which serves customers in the Cayman Islands, The Bahamas and the British Virgin Islands. The Company also designs, builds, sells, operates and manages water, wastewater and water reuse infrastructure through PERC. All of PERC's customers are companies or governmental entities located in the U.S. The Company, through Aerex, is a custom and specialty manufacturer of systems and products applicable to commercial, municipal and industrial water production and treatment. Substantially all of Aerex’s customers are U.S. companies. The Company generates construction and services revenue from DesalCo and PERC and generates manufacturing revenue from Aerex. The Company recognizes revenue for its construction and custom/specialized manufacturing contracts The Company has elected the “right to invoice” practical expedient for revenue recognition on its services agreements and recognizes revenue in the amount to which the Company has a right to invoice. Revenue recognized and amounts billed on contracts in progress are summarized as follows: ​ ​ ​ ​ ​ ​ ​ ​ ​ ​ June 30, ​ December 31 ​ ​ ​ 2022 ​ 2021 ​ Revenue recognized to date on contracts in progress $ 10,234,946 ​ $ 6,109,396 ​ Amounts billed to date on contracts in progress ​ (12,905,981) ​ (6,370,855) ​ Retainage ​ ​ 543,593 ​ ​ 237,542 ​ Net contract liability ​ $ (2,127,442) ​ $ (23,917) ​ ​ The above net balances are reflected in the accompanying condensed consolidated balance sheets as follows: ​ ​ ​ ​ ​ ​ ​ ​ ​ ​ June 30, ​ December 31 ​ ​ ​ 2022 ​ 2021 ​ Contract assets $ 1,098,240 $ 489,961 ​ Contract liabilities ​ (3,225,682) ​ (513,878) ​ Net contract liability ​ $ (2,127,442) ​ $ (23,917) ​ ​ As of June 30, 2022 , the Company had unsatisfied or partially unsatisfied performance obligations for contracts in progress representing approximately $102.7 million in aggregate transaction price for contracts with an original expected length of greater than one year . The Company expects to earn revenue as it satisfies its performance obligations under those contracts in the amount of approximately $34.3 million during the remainder of the year ending December 31, 2022 and approximately $68.4 million thereafter . In addition, the Company recognized revenue of $286,000 in the six months ended June 30, 2022, that was included in the contract liability balance as of December 31, 2021. Practical Expedients and Exemption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 Comparative amou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t>
        </is>
      </c>
      <c r="B3" s="4" t="inlineStr">
        <is>
          <t xml:space="preserve"> </t>
        </is>
      </c>
    </row>
    <row r="4">
      <c r="A4" s="4" t="inlineStr">
        <is>
          <t>Segment information</t>
        </is>
      </c>
      <c r="B4" s="4" t="inlineStr">
        <is>
          <t>3. Segment information The Company has four reportable segments: retail, bulk, services and manufacturing. The retail segment operates the water utility for the Seven Mile Beach and West Bay areas of Grand Cayman Island pursuant to an exclusive license granted by the Cayman Islands government. The bulk segment supplies potable water to government utilities in Grand Cayman and The Bahamas under long-term contracts. The services segment designs, constructs and sells water infrastructure and provides management and operating services to third parties. The manufacturing segment manufactures and services a wide range of custom and specialized water-related products applicable to commercial, municipal and industrial water production, supply and treatment. Consistent with prior periods, the Company records all non-direct general and administrative expenses in its retail business segment and does not allocate any of these non-direct expenses to its other three business segments. The accounting policies of the segments are consistent with those described in Note 2. The Company evaluates each segment’s performance based upon its income (or loss) from operations. All intercompany transactions are eliminated for segment presentation purposes. The Company’s segments are strategic business units that are managed separately because each segment sells different products and/or services, serves customers with distinctly different needs and generates different gross profit margins. ​ ​ ​ ​ ​ ​ ​ ​ ​ ​ ​ ​ ​ ​ ​ ​ ​ ​ Three Months Ended June 30, 2022 ​ Retail Bulk Services Manufacturing Total Revenue ​ $ 6,526,803 ​ $ 8,423,749 ​ $ 5,055,483 ​ $ 1,061,092 $ 21,067,127 Cost of revenue ​ 3,118,411 ​ 5,647,583 ​ 3,865,867 ​ 959,769 ​ 13,591,630 Gross profit ​ 3,408,392 ​ 2,776,166 ​ 1,189,616 ​ 101,323 ​ 7,475,497 General and administrative expenses ​ 3,345,109 ​ 404,072 ​ 838,040 ​ 339,470 ​ 4,926,691 Gain on asset dispositions and impairments, net ​ 1,200 ​ — ​ 4,080 ​ — ​ 5,280 Income (loss) from operations ​ $ 64,483 ​ $ 2,372,094 ​ $ 355,656 ​ $ (238,147) ​ 2,554,086 Other income, net ​ ​ ​ ​ ​ ​ 397,982 Income before income taxes ​ ​ ​ ​ ​ 2,952,068 Income tax provision ​ ​ ​ ​ ​ 10,152 Net income from continuing operations ​ ​ ​ ​ ​ 2,941,916 Income from continuing operations attributable to non-controlling interests ​ ​ ​ ​ ​ 232,197 Net income from continuing operations attributable to Consolidated Water Co. Ltd. stockholders ​ ​ ​ ​ ​ 2,709,719 Loss from discontinued operations ​ ​ ​ ​ ​ (419,833) Net income attributable to Consolidated Water Co. Ltd. stockholders ​ ​ ​ ​ ​ $ 2,289,886 ​ Depreciation and amortization expenses for the three months ended June 30, 2022 for the retail, bulk, services and manufacturing segments were $637,796, $704,841, $168,078 and $70,307, respectively. ​ ​ ​ ​ ​ ​ ​ ​ ​ ​ ​ ​ ​ ​ ​ ​ ​ ​ Three Months Ended June 30, 2021 ​ Retail Bulk Services Manufacturing Total Revenue ​ $ 5,674,790 ​ $ 6,711,971 ​ $ 3,763,239 ​ $ 551,524 ​ $ 16,701,524 Cost of revenue ​ 2,781,909 ​ 4,386,794 ​ 2,878,409 ​ 589,559 ​ 10,636,671 Gross profit ​ 2,892,881 ​ 2,325,177 ​ 884,830 ​ (38,035) ​ 6,064,853 General and administrative expenses ​ 3,318,473 ​ 303,856 ​ 671,585 ​ 430,390 ​ 4,724,304 Gain (loss) on asset dispositions and impairments, net ​ 3,360 ​ — ​ — ​ (2,900,000) ​ (2,896,640) Income (loss) from operations ​ $ (422,232) ​ $ 2,021,321 ​ $ 213,245 ​ $ (3,368,425) ​ (1,556,091) Other income, net ​ ​ ​ ​ ​ 233,114 Loss before income taxes ​ ​ ​ ​ ​ (1,322,977) Income tax benefit ​ ​ ​ ​ ​ (6,845) Net loss from continuing operations ​ ​ ​ ​ ​ (1,316,132) Income attributable to non-controlling interests ​ ​ ​ ​ ​ 197,138 Net loss from continuing operations attributable to Consolidated Water Co. Ltd. stockholders ​ ​ ​ ​ ​ (1,513,270) Loss from discontinued operations ​ ​ ​ ​ ​ (151,379) Net loss attributable to Consolidated Water Co. Ltd. stockholders ​ ​ ​ ​ ​ $ (1,664,649) ​ Depreciation and amortization expenses for the three months ended June 30, 2021 for the retail, bulk, services and manufacturing segments were $632,953, $906,292, $204,000 and $70,134, respectively. ​ ​ ​ ​ ​ ​ ​ ​ ​ ​ ​ ​ ​ ​ ​ ​ ​ ​ Six Months Ended June 30, 2022 ​ Retail Bulk Services Manufacturing Total Revenue ​ $ 12,840,003 ​ $ 15,774,393 ​ $ 9,799,303 ​ $ 2,211,333 $ 40,625,032 Cost of revenue ​ 6,172,151 ​ 10,334,702 ​ 7,515,047 ​ 1,981,871 ​ 26,003,771 Gross profit ​ 6,667,852 ​ 5,439,691 ​ 2,284,256 ​ 229,462 ​ 14,621,261 General and administrative expenses ​ 6,795,515 ​ 714,375 ​ 1,618,014 ​ 664,904 ​ 9,792,808 Gain on asset dispositions and impairments, net ​ 1,200 ​ — ​ 16,538 ​ — ​ 17,738 Income (loss) from operations ​ $ (126,463) ​ $ 4,725,316 ​ $ 682,780 ​ $ (435,442) ​ 4,846,191 Other income, net ​ ​ ​ ​ ​ ​ ​ 717,709 Income before income taxes ​ ​ ​ ​ ​ 5,563,900 Income tax provision ​ ​ ​ ​ ​ 56,425 Net income from continuing operations ​ ​ ​ ​ ​ 5,507,475 Income from continuing operations attributable to non-controlling interests ​ ​ ​ ​ ​ 473,627 Net income from continuing operations attributable to Consolidated Water Co. Ltd. stockholders ​ ​ ​ ​ ​ 5,033,848 Loss from discontinued operations ​ ​ ​ ​ ​ (1,027,147) Net income attributable to Consolidated Water Co. Ltd. stockholders ​ ​ ​ ​ ​ $ 4,006,701 ​ Depreciation and amortization expenses for the six months ended June 30, 2022 for the retail, bulk, services and manufacturing segments were $1,253,481, $1,407,100, $327,077 and $141,515, respectively. ​ ​ ​ ​ ​ ​ ​ ​ ​ ​ ​ ​ ​ ​ ​ ​ ​ ​ ​ ​ ​ ​ Six Months Ended June 30, 2021 ​ Retail Bulk Services Manufacturing Total Revenue ​ $ 11,386,095 ​ $ 12,957,941 ​ $ 7,304,085 ​ $ 2,156,720 ​ $ 33,804,841 Cost of revenue ​ 5,489,903 ​ 8,541,947 ​ 5,600,337 ​ 1,981,291 ​ 21,613,478 Gross profit ​ 5,896,192 ​ 4,415,994 ​ 1,703,748 ​ 175,429 ​ 12,191,363 General and administrative expenses ​ 6,689,483 ​ 681,359 ​ 1,393,605 ​ 724,343 ​ 9,488,790 Gain (loss) on asset dispositions and impairments, net ​ (246,640) ​ 1,500 ​ (433) ​ (2,900,000) ​ (3,145,573) Income (loss) from operations ​ $ (1,039,931) ​ $ 3,736,135 ​ $ 309,710 ​ $ (3,448,914) ​ (443,000) Other income, net ​ ​ ​ ​ ​ 547,722 Income before income taxes ​ ​ ​ ​ ​ 104,722 Income tax benefit ​ ​ ​ ​ ​ ​ ​ ​ ​ ​ ​ ​ ​ ​ (9,505) Net income from continuing operations ​ ​ ​ ​ ​ 114,227 Income from continuing operations attributable to non-controlling interests ​ ​ ​ ​ ​ 325,931 Net loss from continuing operations attributable to Consolidated Water Co. Ltd. stockholders ​ ​ ​ ​ ​ (211,704) Loss from discontinued operations ​ ​ ​ ​ ​ (464,173) Net loss attributable to Consolidated Water Co. Ltd. stockholders ​ ​ ​ ​ ​ $ (675,877) ​ Depreciation and amortization expenses for the six months ended June 30, 2021 for the retail, bulk, services and manufacturing segments were $1,267,208, $1,860,052, $404,495 and $145,667, respectively. ​ ​ ​ ​ ​ ​ ​ ​ ​ ​ ​ ​ ​ ​ ​ ​ ​ ​ As of June 30, 2022 ​ Retail Bulk Services Manufacturing Total Accounts receivable, net ​ $ 2,483,105 ​ $ 13,620,152 ​ $ 5,962,620 ​ $ 614,924 ​ $ 22,680,801 Inventory, current and non-current ​ $ 2,736,689 ​ $ 4,339,891 ​ $ — ​ $ 1,421,746 ​ $ 8,498,326 Property, plant and equipment, net ​ $ 25,397,237 ​ $ 23,308,053 ​ $ 708,496 ​ $ 1,524,553 ​ $ 50,938,339 Construction in progress ​ $ 1,940,884 ​ $ 31,737 ​ $ — ​ $ 61,792 ​ $ 2,034,413 Intangibles, net ​ $ — ​ $ — ​ $ 2,305,556 ​ $ 801,111 ​ $ 3,106,667 Goodwill ​ $ 1,170,511 ​ $ 1,948,875 ​ $ 5,320,416 ​ $ 1,985,211 ​ $ 10,425,013 Total segment assets ​ $ 62,530,143 ​ $ 68,320,138 ​ $ 21,643,203 ​ $ 8,533,535 ​ $ 161,027,019 Assets of discontinued operations ​ ​ ​ ​ ​ ​ ​ ​ ​ ​ ​ ​ ​ $ 21,554,992 Total assets ​ ​ ​ ​ ​ ​ ​ ​ ​ ​ ​ ​ ​ $ 182,582,011 ​ ​ ​ ​ ​ ​ ​ ​ ​ ​ ​ ​ ​ ​ ​ ​ ​ ​ As of December 31, 2021 ​ Retail Bulk Services Manufacturing Total Accounts receivable, net ​ $ 2,601,619 ​ $ 21,682,951 ​ $ 1,698,797 ​ $ 1,365,940 ​ $ 27,349,307 Inventory, current and non-current ​ $ 2,787,277 ​ $ 3,860,808 ​ $ — ​ $ 589,757 ​ $ 7,237,842 Property, plant and equipment, net ​ $ 26,357,390 ​ $ 24,476,936 ​ $ 512,493 ​ $ 1,599,720 ​ $ 52,946,539 Construction in progress ​ $ 617,334 ​ $ 31,737 ​ $ — ​ $ 61,792 ​ $ 710,863 Intangibles, net ​ $ — ​ $ — ​ $ 2,553,888 ​ $ 847,778 ​ $ 3,401,666 Goodwill ​ $ 1,170,511 ​ $ 1,948,875 ​ $ 5,320,416 ​ $ 1,985,211 ​ $ 10,425,013 Total segment assets ​ $ 61,736,441 ​ $ 68,723,405 ​ $ 16,049,001 ​ $ 8,198,280 ​ $ 154,707,127 Assets of discontinued operations ​ ​ ​ ​ ​ ​ ​ ​ ​ $ 22,319,927 Total assets ​ ​ ​ ​ ​ ​ ​ ​ ​ $ 177,027,0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t>
        </is>
      </c>
      <c r="B3" s="4" t="inlineStr">
        <is>
          <t xml:space="preserve"> </t>
        </is>
      </c>
    </row>
    <row r="4">
      <c r="A4" s="4" t="inlineStr">
        <is>
          <t>Earnings per share</t>
        </is>
      </c>
      <c r="B4" s="4" t="inlineStr">
        <is>
          <t>​ 4. Earnings per share Earnings per share (“EPS”) is computed on a basic and diluted basis. Basic EPS is computed by dividing net income (loss) (less preferred stock dividends) available to common stockholders by the weighted average number of common shares outstanding during the period. The computation of diluted EPS assumes the issuance of common shares for all potential common shares outstanding during the reporting period and, if dilutive, the effect of stock options as computed under the treasury stock method. The following summarizes information related to the computation of basic and diluted EPS: ​ ​ ​ ​ ​ ​ ​ ​ ​ ​ ​ ​ ​ ​ ​ ​ Three Months Ended June 30, ​ Six Months Ended June 30, ​ 2022 2021 2022 2021 Net income (loss) from continuing operations attributable to Consolidated Water Co. Ltd. stockholders ​ $ 2,709,719 ​ $ (1,513,270) ​ $ 5,033,848 ​ $ (211,704) Less: preferred stock dividends ​ (3,250) ​ (3,175) ​ (5,684) ​ (5,734) Net income (loss) from continuing operations available to common shares in the determination of basic earnings per common share ​ 2,706,469 ​ (1,516,445) ​ 5,028,164 ​ (217,438) Loss from discontinued operations ​ (419,833) ​ (151,379) ​ (1,027,147) ​ (464,173) Net income (loss) available to common shares in the determination of basic earnings per common share ​ $ 2,286,636 ​ $ (1,667,824) ​ $ 4,001,017 ​ $ (681,611) ​ ​ ​ ​ ​ ​ ​ ​ ​ ​ ​ ​ ​ Weighted average number of common shares in the determination of basic earnings per common share attributable to Consolidated Water Co. Ltd. common stockholders ​ 15,285,523 ​ 15,201,682 ​ 15,285,523 ​ 15,201,571 Plus: ​ ​ ​ ​ ​ ​ ​ ​ Weighted average number of preferred shares outstanding during the period ​ 29,049 ​ — ​ 28,843 ​ — Potential dilutive effect of unexercised options and unvested stock grants ​ 121,849 ​ — ​ 121,590 ​ — Weighted average number of shares used for determining diluted earnings per common share attributable to Consolidated Water Co. Ltd. common stockholders ​ 15,436,421 ​ 15,201,682 ​ 15,435,956 ​ 15,201,5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ontinued operations - Mexico project development</t>
        </is>
      </c>
      <c r="B1" s="2" t="inlineStr">
        <is>
          <t>6 Months Ended</t>
        </is>
      </c>
    </row>
    <row r="2">
      <c r="B2" s="2" t="inlineStr">
        <is>
          <t>Jun. 30, 2022</t>
        </is>
      </c>
    </row>
    <row r="3">
      <c r="A3" s="3" t="inlineStr">
        <is>
          <t>Discontinued operations - Mexico project development</t>
        </is>
      </c>
      <c r="B3" s="4" t="inlineStr">
        <is>
          <t xml:space="preserve"> </t>
        </is>
      </c>
    </row>
    <row r="4">
      <c r="A4" s="4" t="inlineStr">
        <is>
          <t>Discontinued operations</t>
        </is>
      </c>
      <c r="B4" s="4" t="inlineStr">
        <is>
          <t>5. Discontinued operations - Mexico project development ​ In 2010, the Company began the pursuit, through its Netherlands subsidiary, Consolidated Water Cooperatief, U.A. (“CW-Cooperatief”), and its Mexico subsidiary, N.S.C. Agua, S.A. de C.V. (“NSC”), of a project (the “Project”) that encompassed the construction, operation and minority ownership of a 100 million gallon per day seawater reverse osmosis desalination plant to be located in northern Baja California, Mexico and accompanying pipelines to deliver water to the Mexican potable water system. ​ Through a series of transactions that began in 2012, NSC purchased 20.1 hectares of land for approximately $21.1 million on which the proposed Project’s plant was to be constructed. ​ Following an assessment by the State of Baja, California (the “State”) of the need for such a desalination plant and the passage of enabling legislation in November 2015, the State officially commenced the required public tender for the Project. A consortium (the “Consortium”) comprised of NSC, Suez Medio Ambiente México, S.A. de C.V. (“Suez MA”), a subsidiary of SUEZ International, S.A.S., and NuWater S.A.P.I. de C.V. (“NuWater”) submitted its tender for the Project in April 2016 and in June 2016, the State designated the Consortium as the winner of the tender process for the Project. ​ In August 2016, NSC and NuWater incorporated a new company under the name Aguas de Rosarito S.A.P.I. de C.V. (“AdR”) to pursue completion of the Project and executed a shareholders agreement for AdR agreeing among other things that (i) AdR would purchase the land and other Project assets from NSC on the date that the Project begins commercial operation and (ii) AdR would enter into a Management and Technical Services Agreement with NSC effective on the first day that the Project begins commercial operation. NSC initially owned 99.6% of the equity of AdR. In February 2018, CW-Holdings acquired the remaining 0.4% ownership in AdR from NuWater. ​ On August 22, 2016, the Public Private Partnership Agreement for the Project (the “APP Contract”) was executed between AdR, the State Water Commission of Baja, California (“CEA”), and the Government of Baja California, as represented by the Secretary of Planning and Finance and the Public Utilities Commission of Tijuana (“CESPT”). The APP Contract required AdR to design, construct, finance and operate a seawater reverse osmosis desalination plant (and accompanying aqueduct) with a capacity of up to 100 million gallons per day in two phases: the first with a capacity of 50 million gallons per day and an aqueduct to the Mexican public water system in Tijuana, Baja California and the second phase with a capacity of 50 million gallons per day. The first phase was to be operational within 36 months of commencing construction and the second phase was to be operational by January 2025. The APP Contract further required AdR to operate and maintain the plant and aqueduct for a period of 37 years starting from the commencement of operation of the first phase. At the end of the operating period, the plant and aqueduct would have been transferred to CEA. The APP Contract was subsequently amended by the parties in June 2018 to increase the scope of Phase 1 and to allow for changes in the water tariff due to the changes in the exchange rate for the peso, interest rates and construction costs that had and would occur from the date the APP Contract was signed to the date construction commenced. ​ On June 29, 2020, AdR received a letter (the “Letter”) from the Director General of CEA and the Director General of CESPT terminating the APP Contract. The Letter requested that AdR provide an inventory of the assets that currently comprise the “Project Works” (as defined in the APP Contract) for the purpose of acknowledging and paying the non-recoverable expenses made by AdR in connection with the Project, with such reimbursement to be calculated in accordance with the terms of the APP Contract. The applicable law required that this list of non-recoverable expenses made by AdR in connection with the Project be submitted to CEA and CESPT within 20 business days from the date of receipt of the Letter. AdR initiated an amparo claim before a federal district court in Tijuana, Baja California, to challenge the provision of the applicable law requiring submittal of the list of non-recoverable expenses within the 20 business days term, as AdR considered such term to be unreasonably short due to the magnitude of the Project and the scope of supporting documentation required to be provided with respect to the non-recoverable expenses. AdR obtained an initial provisional suspension of the lapsing of such 20-day term from the court, and on August 10, 2020 the court made such suspension definitive until the completion of the amparo trial. As such, the 20-day term for filing the list of non-recoverable expenses was suspended. Therefore, on August 28, 2020, AdR submitted their list of non-recoverable expenses, including those of NSC, to CEA and CESPT which was comprised of 51,144,525 United States dollars and an additional 137,333,114 Mexican pesos. In February 2021, AdR withdrew this amparo claim, and such withdrawal was accepted by the federal district court in Tijuana. To date, AdR has not received a formal response from CEA or CESPT to its submission of non-recoverable expenses. ​ The Company believes CW-Cooperatief, as a Netherlands company, has certain rights relating to its investments in NSC and AdR under the Agreement on Promotion, Encouragement and Reciprocal Protection of Investments between the Kingdom of the Netherlands and the United Mexican States ​ ​On February 9, 2022, CW-Cooperatief, filed a Request for Arbitration with the International Centre for Settlement of International Disputes requesting that the United Mexican States pay CW-Cooperatief damages in excess of US$51 million plus MXN$137 million (with the exact amount to be quantified in the proceedings), plus fees, costs and pre- and post-award interest. CW-Cooperatief intends to pursue vigorously the relief sought in the arbitration, in addition to pursuing all other legal remedies and courses of action available under the operative contracts and applicable law with respect to their rights, damages, fees and expenses. The Company cannot provide any assurances that CW-Cooperatief will be able to obtain the relief sought in the arbitration, and CW-Cooperatief will incur legal and other arbitration-related expenses that the Company expects will be material to its consolidated results of operations and cash flows. During July 2022, the State initiated discussions with the Company to potentially resolve the issues related to the cancellation by the government of the Rosarito desalination plant contract as well as potentially addressing the State’s acute water shortage issues. The Company cannot presently determine the outcome of the discussions and the Company has not terminated its efforts to obtain relief through the international arbitration process as a result of these discussions. ​ The Company cannot provide any assurances that it will be able to obtain reimbursement for any expenses or investments made with respect to the Project. ​ As a result of the cancellation of the APP Contract, in 2020 the Company discontinued all development activities associated with the Project and commenced active marketing efforts to sell the land NSC purchased for the Project. Accordingly, the assets and liabilities of CW-Cooperatief, NSC and AdR, as well as all Project development expenses and the costs for legal and administrative activities to pursue reimbursement from the State of Baja California following the cancellation of the APP Contract, have been reclassified from the services segment to discontinued operations in the accompanying consolidated financial statements. ​ Summarized financial information for the discontinued Mexico project development operation is as follows: ​ ​ ​ ​ ​ ​ ​ ​ ​ June 30, ​ December 31, ​ ​ 2022 ​ 2021 Cash $ 344,720 $ 750,048 Prepaid expenses and other current assets ​ ​ 67,962 ​ ​ 82,783 Value added taxes receivable ​ ​ 505 ​ ​ 340,910 Land ​ 21,126,898 ​ 21,126,898 Other assets ​ 14,907 ​ 19,288 Total assets of discontinued operations ​ $ 21,554,992 ​ $ 22,319,927 ​ ​ ​ Total liabilities of discontinued operations ​ $ 195,983 ​ $ 190,141 ​ ​ ​ ​ ​ ​ ​ ​ ​ ​ ​ ​ ​ ​ ​ ​ Three Months Ended June 30, ​ Six Months Ended June 30, ​ 2022 2021 ​ 2022 2021 Revenue $ — $ — $ — $ — Provision for uncollected value added taxes ​ $ — ​ $ — ​ $ 377,326 ​ $ — Loss from discontinued operations ​ $ 419,833 ​ $ 151,379 ​ $ 1,027,147 ​ $ 464,173 Depreciation expense ​ $ — ​ $ 1,137 ​ $ — ​ $ 2,273 ​ Project Litigation Immediately following CW-Cooperatief’s acquisition of its initial 50% ownership in NSC, the remaining 50% ownership interest in NSC was held by an unrelated company, Norte Sur Agua, S. de R.L. de C.V. (“NSA”). NSA subsequently transferred ownership of half of its shares in NSC to EWG Water LLC (“EWG”) and the other half of its shares in NSC to an individual (the “individual shareholder”). In February 2012, CW-Cooperatief paid $300,000 to enter into an agreement (the “Option Agreement”) that provided it with an option, exercisable through February 7, 2014, to purchase the shares of NSC owned by the individual shareholder for a price of $1.0 million along with an immediate usufruct and power of attorney to vote those shares. Such shares constituted 25% of the ownership of NSC as of February 2012. In May 2013, NSC repaid a $5.7 million loan payable to CW-Cooperatief by issuing additional shares of its stock. As a result of this share issuance to CW-Cooperatief, we indirectly acquired 99.99% of the ownership of NSC. The Option Agreement contained an anti-dilution provision that required CW-Cooperatief to transfer or otherwise cause the individual shareholder to acquire, for a total price of $1 (regardless of their par or market value), shares in NSC of an amount sufficient to maintain the individual shareholder’s 25% ownership interest in NSC if (i) any new shares of NSC were issued subsequent to the execution of the Option Agreement (causing the individual shareholder’s 25% ownership interest in NSC to be decreased); and (ii) CW-Cooperatief did not exercise its share purchase option by February 7, 2014. CW-Cooperatief exercised its option and paid the $1.0 million to the individual shareholder to purchase the Option Agreement shares in February 2014. ​ In January 2018, EWG initiated an ordinary mercantile claim against the individual shareholder, NSC and CW-Cooperatief, (with AdR being named as a third party to be called to trial) before the Tenth Civil Judge in Tijuana, Baja California for Mercantile Matters (the “Tenth Civil Judge”). In the ordinary mercantile claim, EWG challenged, among other things, the transactions contemplated under the Option Agreement, and therefore, the capital investment transactions that increased the ownership interest of CW-Cooperatief in NSC to 99.99% as a consequence of the Option Agreement. EWG requested that the court, as a preliminary matter (a) suspend the effectiveness of the challenged transactions; (b) order certain public officials in Mexico to record the pendency of the lawsuit in the public records (including a special request to register a lien over the real estate owned by NSC); (c) appoint an inspector for NSC to oversee its commercial activities; and (d) order public officials in Mexico and credit institutions abroad to refrain from authorizing or executing any legal act related with the activities of the plaintiff, the co-defendants and the third party called to trial to avoid damages to third parties, including those with whom negotiations or any form of commercial or administrative activities, or activities of any other nature related with the “Rosarito” water desalination project, are being conducted. The Tenth Civil Judge granted, ex-parte, the preliminary relief sought by EWG, which resulted in the issuance of official writs to several governmental and public entities involved with the “Rosarito” water desalination project, including the registration of the pendency of the lawsuit in certain public records. ​ On October 1, 2020 and following an order from a Federal Judge obtained by NSC, the Tenth Civil Judge resolved to (i) move the claim of EWG to arbitration, and (ii) suspend the corresponding ordinary mercantile procedure. EWG challenged such resolution, arguing that its notification was not lawful. The Tenth Civil Judge dismissed such challenge, and thereafter EWG filed a remedy against such dismissal. NSC appeared before the court to vigorously oppose such remedy, and the remedy was subsequently dismissed. To date, arbitration has not been initiated by either party.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6. Leases The Company leases consist primarily of leases for office and warehouse space. For leases with terms greater than twelve months, the related asset and obligation are recorded at the present value of the lease payments over the term. Many of these leases contain rental escalation clauses which are factored into the determination of the lease payments when appropriate. When available, the lease payments are discounted using the rate implicit in the lease; however, the Company’s current leases do not provide a readily determinable implicit rate. Therefore, the Company’s incremental borrowing rate is estimated to discount the lease payments based on information available at the lease commencement. These leases contain both lease and non-lease components, which the Company has elected to treat as a single lease component. The Company elected not to recognize leases that have an original lease term, including reasonably certain renewal or purchase obligations, of twelve months or less in its condensed consolidated balance sheets for all classes of underlying assets. Lease costs for such short-term leases are expensed on a straight-line basis over the lease term. The land used by the Company to operate its seawater desalination plants in the Cayman Islands and The Bahamas is owned by the Company or leased to the Company for immaterial annual amounts and are not included in the lease amounts presented in the condensed consolidated balance sheets. All lease assets denominated in a foreign currency are measured using the exchange rate at the commencement of the lease. All lease liabilities denominated in a foreign currency are remeasured using the exchange rate as of the condensed consolidated balance sheet date. Lease assets and liabilities The following table presents the lease-related assets and liabilities and their respective classification on the condensed consolidated balance sheets: ​ ​ ​ ​ ​ ​ ​ ​ ​ ​ June 30, ​ December 31 ​ ​ ​ 2022 ​ 2021 ​ ASSETS ​ ​ ​ ​ Current ​ ​ ​ ​ Prepaid expenses and other current assets ​ $ 70,350 ​ $ — ​ Current assets of discontinued operations ​ ​ — ​ ​ 2,654 ​ Noncurrent ​ ​ ​ ​ ​ Operating lease right-of-use assets ​ 2,298,165 ​ 2,681,137 ​ Long-term assets of discontinued operations ​ ​ 12,517 ​ ​ 16,898 ​ Total lease right-of-use assets ​ $ 2,381,032 ​ $ 2,700,689 ​ ​ ​ ​ ​ ​ ​ ​ ​ LIABILITIES ​ ​ Current ​ ​ ​ ​ Current maturities of operating leases ​ $ 563,643 ​ $ 592,336 ​ Current liabilities of discontinued operations ​ ​ 8,394 ​ ​ 11,195 ​ Noncurrent ​ ​ ​ ​ ​ Noncurrent operating leases ​ ​ 1,850,860 ​ ​ 2,137,394 ​ Noncurrent liabilities of discontinued operations ​ 2,921 ​ 7,819 ​ Total lease liabilities ​ $ 2,425,818 ​ $ 2,748,744 ​ ​ ​ ​ ​ ​ ​ ​ ​ Weighted average remaining lease term: ​ ​ ​ Operating leases ​ 6.8 years ​ 7.0 years ​ Operating leases - discontinued operations ​ ​ 1.4 years ​ ​ 1.6 years ​ ​ ​ ​ ​ ​ ​ Weighted average discount rate: ​ ​ ​ ​ ​ Operating leases ​ 5.06% ​ 5.03% ​ Operating leases - discontinued operations ​ ​ 4.96% ​ ​ 4.77% ​ ​ The components of lease costs were as follows: ​ ​ ​ ​ ​ ​ ​ ​ ​ ​ ​ ​ ​ ​ ​ ​ Three Months Ended June 30, ​ Six Months Ended June 30, ​ ​ 2022 ​ 2021 ​ ​ 2022 ​ 2021 Operating lease costs ​ $ 187,448 ​ $ 176,641 ​ ​ $ 354,197 ​ $ 352,625 Short-term lease costs ​ 25,186 ​ ​ 25,331 ​ ​ 50,284 ​ ​ 29,760 Lease costs - discontinued operations ​ ​ 10,095 ​ ​ 7,473 ​ ​ ​ 19,582 ​ ​ 14,887 Total lease costs ​ $ 222,729 ​ $ 209,445 ​ ​ $ 424,063 ​ $ 397,272 ​ Supplemental cash flow information related to leases is as follows: ​ ​ ​ ​ ​ ​ ​ ​ ​ Six Months Ended June 30, ​ ​ 2022 ​ 2021 Cash paid for amounts included in measurement of liabilities: ​ ​ ​ ​ Operating cash outflows for operating leases ​ $ 402,233 ​ $ 356,763 Operating cash outflows for operating leases - discontinued operations ​ ​ 4,680 ​ ​ 15,892 ​ Future lease payments relating to the Company’s operating lease liabilities from continuing operations as of June 30, 2022 were as follows: ​ ​ ​ ​ ​ Years ending December 31, Total 2022 ​ $ 334,997 2023 ​ 643,234 2024 ​ 390,629 2025 ​ 268,056 2026 ​ ​ 227,542 Thereafter ​ 1,007,876 Total future lease payments ​ 2,872,334 Less: imputed interest ​ (457,831) Total lease obligations ​ 2,414,503 Less: current obligations ​ (563,643) Noncurrent lease obligations ​ $ 1,850,8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2</t>
        </is>
      </c>
    </row>
    <row r="3">
      <c r="A3" s="3" t="inlineStr">
        <is>
          <t>Fair value</t>
        </is>
      </c>
      <c r="B3" s="4" t="inlineStr">
        <is>
          <t xml:space="preserve"> </t>
        </is>
      </c>
    </row>
    <row r="4">
      <c r="A4" s="4" t="inlineStr">
        <is>
          <t>Fair value</t>
        </is>
      </c>
      <c r="B4" s="4" t="inlineStr">
        <is>
          <t>7. Fair value As of June 30, 2022 and December 31, 2021, the carrying amounts of cash equivalents, accounts receivable, accounts payable, accrued expenses, accrued compensation, dividends payable and other current liabilities approximate their fair values due to the short-term maturities of these instruments. Under US GAAP, fair value is defined as the exit price, or the amount that would be received to sell an asset or paid to transfer a liability in an orderly transaction between market participants as of the measurement date. US GAAP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its fair value hierarchy classifications on a quarterly basis. Changes in the observability of valuation inputs may result in a reclassification of levels for certain securities within the fair value hierarchy. The following table presents the Company’s fair value hierarchy for assets and liabilities measured at fair value as of June 30, 2022 and December 31, 2021: ​ ​ ​ ​ ​ ​ ​ ​ ​ ​ ​ ​ ​ ​ ​ June 30, 2022 ​ Level 1 Level 2 Level 3 Total Assets: ​ ​ ​ ​ ​ ​ ​ ​ ​ ​ ​ ​ Recurring ​ ​ ​ ​ ​ ​ ​ ​ ​ ​ ​ ​ Certificate of deposit ​ $ — ​ $ 2,518,493 ​ $ — ​ $ 2,518,493 Net asset arising from put/call options ​ ​ — ​ ​ — ​ ​ 404,000 ​ ​ 404,000 ​ ​ ​ ​ ​ ​ ​ ​ ​ ​ ​ ​ ​ ​ ​ December 31, 2021 ​ Level 1 Level 2 Level 3 Total Assets: ​ ​ ​ ​ ​ Recurring ​ ​ ​ ​ ​ Certificate of deposit ​ $ — ​ $ 2,500,000 ​ $ — ​ $ 2,500,000 Net asset arising from put/call options ​ ​ — ​ ​ — ​ ​ 128,000 ​ ​ 128,000 ​ The activity for the Level 3 asset for the six months ended June 30, 2022: ​ ​ ​ ​ ​ Net asset arising from put/call options ​ ​ Balance as of December 31, 2021 ​ $ 128,000 Unrealized gain ​ 276,000 Balance as of June 30, 2022 ​ $ 404,000 ​ The put/call options are reported at fair value at their net asset or liability balance in the condensed consolidated balance sheets. The underlying asset and liability fair values are calculated using discounted cash flow analysis valuation techniques that incorporate unobservable inputs, such as future cash flows, weighted-average cost of capital, and expected future volatility. The inputs to these valuations are considered Level 3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Jun. 30, 2022</t>
        </is>
      </c>
    </row>
    <row r="3">
      <c r="A3" s="3" t="inlineStr">
        <is>
          <t>Contingencies</t>
        </is>
      </c>
      <c r="B3" s="4" t="inlineStr">
        <is>
          <t xml:space="preserve"> </t>
        </is>
      </c>
    </row>
    <row r="4">
      <c r="A4" s="4" t="inlineStr">
        <is>
          <t>Contingencies</t>
        </is>
      </c>
      <c r="B4" s="4" t="inlineStr">
        <is>
          <t>8. Contingencies COVID-19 ​ The worldwide coronavirus (COVID-19) pandemic was formally recognized by the World Health Organization on March 11, 2020. In response to this pandemic, the governments of the countries in which the Company operates - the Cayman Islands, The Bahamas, and the United States - implemented preventative measures to slow the spread of COVID-19, measures which had profound adverse consequences for the economies of those countries. Tourism, a major economic driver for the Cayman Islands, temporarily ceased due to closing of the country to tourist arrivals by air and sea travel and has yet to return to pre-pandemic levels. Tourist arrivals to The Bahamas by air and sea also declined significantly due to the pandemic and continue to be less than prior to the pandemic. Overall economic activity in the United States was adversely affected by COVID-19. As a result of the impact of the COVID-19 pandemic on the economies of the countries in which the Company operates, the Company experienced decreases in consolidated revenue, net income and cash flows from operations as compared to pre-pandemic periods. The economic downturn arising initially from the COVID-19 pandemic and furthered by the Russian invasion of Ukraine and other factors has further adversely affected the Company’s supply chain and the markets for the Company’s products and services. A continuation of the current weak economic conditions could have a material adverse impact on the Company’s consolidated financial condition, results of operations and cash flows. ​ Cayman Water ​ The Company sells water through its retail operations under a license issued in July 1990 by the Cayman Islands government (the “1990 license”) that granted Cayman Water the exclusive right to provide potable water to customers within its licensed service area. Although the 1990 license was not expressly extended after January 2018, the Company continues to supply water under the terms of the 1990 license, as further discussed in the following paragraph. Pursuant to the 1990 license, Cayman Water has the exclusive right to produce potable water and distribute it by pipeline to its licensed service area, which consists of two of the three most populated areas of Grand Cayman Island: Seven Mile Beach and West Bay. For the three months ended June 30, 2022 and 2021, the Company generated approximately 31% and 34%, respectively, of its consolidated revenue and 46% and 48%, respectively, of its consolidated gross profit from the retail water operations conducted under the 1990 license. For the six months ended June 30, 2022 and 2021, the Company generated approximately 32% and 34%, respectively, of its consolidated revenue and 46% and 48%, respectively, of its consolidated gross profit from the retail water operations conducted under the 1990 license. The 1990 license was originally scheduled to expire in July 2010 but was extended several times by the Cayman Islands government in order to provide the parties with additional time to negotiate the terms of a new license agreement. The most recent express extension of the 1990 license expired on January 31, 2018. The Company continues to operate under the terms of the 1990 license, providing water services to the level and quality specified in the 1990 license and in accordance with its understanding of its legal obligations, treating those obligations set forth in the 1990 license as operative notwithstanding the expiration of the express extension. The Company continues to pay the royalty required under the 1990 license. In October 2016, the Government of the Cayman Islands passed legislation which created a new utilities regulation and competition office (“OfReg”). OfReg is an independent and accountable regulatory body with a view of protecting the rights of consumers, encouraging affordable utility services and promoting competition. OfReg, which began operations in January 2017, has the ability to supervise, monitor and regulate multiple utility undertakings and markets. Supplemental legislation was passed by the Government of the Cayman Islands in April 2017, which transferred responsibility for the economic regulation of the water utility sector and the negotiations with the Company for a new retail license from the WAC to OfReg in May 2017. The Company began license negotiations with OfReg in July 2017 and such negotiations are ongoing. The Company has been informed during its retail license negotiations, both by OfReg and its predecessor in these negotiations, that the Cayman Islands government seeks to restructure the terms of its license in a manner that could significantly reduce the operating income and cash flows the Company has historically generated from its retail license. The Company is presently unable to determine what impact the resolution of its retail license negotiations will have on its consolidated financial condition or results of operations but such resolution could result in a material reduction (or the loss) of the operating income and cash flows the Company has historically generated from Cayman Water’s retail operations and could require the Company to record impairment losses to reduce the carrying values of its retail segment assets. Such impairment losses could have a material adverse impact on the Company’s consolidated financial condition and results of operations. ​ CW-Bahamas ​ As of March 31, 2022 and December 31, 2021, CW-Bahamas’ accounts receivable balances (which include accrued interest) due from the Water and Sewerage Corporation of The Bahamas (“WSC”) amounted to $21.2 million and $21.5 million, respectively. From time to time, CW-Bahamas has experienced delays in collecting its accounts receivable from the WSC. When these delays occur, the Company holds discussions and meetings with representatives of the WSC and The Bahamas government, and as a result, payment schedules are developed for WSC’s delinquent accounts receivable. All previous delinquent accounts receivable from the WSC, including accrued interest thereon, were eventually paid in full. Based upon this payment history, CW-Bahamas has never been required to provide an allowance for doubtful accounts for any of its accounts receivable, despite the periodic accumulation of significant delinquent balances. ​ In February 2022, CW-Bahamas received correspondence from the Ministry of Finance of the Government of the Bahamas that set forth a payment schedule providing for the gradual reduction over the course of 2022 of the CW-Bahamas' delinquent accounts receivable due from the WSC. Such correspondence also indicated that the Government intends to return all of CW-Bahamas’ accounts receivable from the WSC to current status. ​ During the three months ended June 30, 2022, CW-Bahamas received approximately $16.4 million in payments on its accounts receivable from the WSC. As of June 30, 2022, CW-Bahamas’ accounts receivable from the WSC had been reduced to $13.5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9. Related party transactions The Company, through PERC and the services segment, purchases engineering and technology support services from various companies with a minority shareholder in those companies who is also a minority shareholder of PERC. During the three months ended June 30, 2022 and 2021, the Company made total purchases of services from these companies of approximately $641,000 and $129,000, respectively, and approximately $1,480,000 and $285,000 during the six months ended June 30, 2022 and 2021, respectively. These total purchases are included in the Company’s cost of revenue in the accompanying condensed consolidated statements of income. ​ PERC has entered into a sublease agreement with one of these related companies that commenced on March 14, 2021 and ended August 31, 2021. This lease has been extended on a month-to-month basis subsequent to August 31, 2021. During the three months ended June 30, 2022 and 2021, the Company recognized approximately $24,000 and $24,000 of expense related to this lease, respectively, and approximately $48,000 and $29,000 during the six months ended June 30, 2022 and 2021, respectively. This lease amount is included in the Company's general and administrative expenses in the accompanying condensed consolidated statements of income. ​ The total amount of accounts payable outstanding to these companies as of June 30, 2022 and December 31, 2021, was approximately $767,000 and $164,00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mpact of recent accounting standards</t>
        </is>
      </c>
      <c r="B1" s="2" t="inlineStr">
        <is>
          <t>6 Months Ended</t>
        </is>
      </c>
    </row>
    <row r="2">
      <c r="B2" s="2" t="inlineStr">
        <is>
          <t>Jun. 30, 2022</t>
        </is>
      </c>
    </row>
    <row r="3">
      <c r="A3" s="3" t="inlineStr">
        <is>
          <t>Impact of recent accounting standards</t>
        </is>
      </c>
      <c r="B3" s="4" t="inlineStr">
        <is>
          <t xml:space="preserve"> </t>
        </is>
      </c>
    </row>
    <row r="4">
      <c r="A4" s="4" t="inlineStr">
        <is>
          <t>Impact of recent accounting standards</t>
        </is>
      </c>
      <c r="B4" s="4" t="inlineStr">
        <is>
          <t>10. Impact of recent accounting standards Adoption of new accounting standards: None. Effect of newly issued but not yet effective accounting standards: No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11. Subsequent events The Company evaluated subsequent events through the time of the filing of this report on Form 10-Q. Other than as disclosed in these condensed consolidated financial statements, the Company is not aware of any significant events that occurred subsequent to the balance sheet date but prior to the filing of this report that would have a material impact on its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9093162</v>
      </c>
      <c r="C3" s="6" t="n">
        <v>40358059</v>
      </c>
    </row>
    <row r="4">
      <c r="A4" s="4" t="inlineStr">
        <is>
          <t>Certificate of deposit</t>
        </is>
      </c>
      <c r="B4" s="5" t="n">
        <v>2518493</v>
      </c>
      <c r="C4" s="5" t="n">
        <v>2500000</v>
      </c>
    </row>
    <row r="5">
      <c r="A5" s="4" t="inlineStr">
        <is>
          <t>Accounts receivable, net</t>
        </is>
      </c>
      <c r="B5" s="5" t="n">
        <v>22680801</v>
      </c>
      <c r="C5" s="5" t="n">
        <v>27349307</v>
      </c>
    </row>
    <row r="6">
      <c r="A6" s="4" t="inlineStr">
        <is>
          <t>Inventory</t>
        </is>
      </c>
      <c r="B6" s="5" t="n">
        <v>3565223</v>
      </c>
      <c r="C6" s="5" t="n">
        <v>2504832</v>
      </c>
    </row>
    <row r="7">
      <c r="A7" s="4" t="inlineStr">
        <is>
          <t>Prepaid expenses and other current assets</t>
        </is>
      </c>
      <c r="B7" s="5" t="n">
        <v>3988445</v>
      </c>
      <c r="C7" s="5" t="n">
        <v>2558822</v>
      </c>
    </row>
    <row r="8">
      <c r="A8" s="4" t="inlineStr">
        <is>
          <t>Contract assets</t>
        </is>
      </c>
      <c r="B8" s="5" t="n">
        <v>1098240</v>
      </c>
      <c r="C8" s="5" t="n">
        <v>489961</v>
      </c>
    </row>
    <row r="9">
      <c r="A9" s="4" t="inlineStr">
        <is>
          <t>Current assets of discontinued operations</t>
        </is>
      </c>
      <c r="B9" s="5" t="n">
        <v>413187</v>
      </c>
      <c r="C9" s="5" t="n">
        <v>1173741</v>
      </c>
    </row>
    <row r="10">
      <c r="A10" s="4" t="inlineStr">
        <is>
          <t>Total current assets</t>
        </is>
      </c>
      <c r="B10" s="5" t="n">
        <v>83357551</v>
      </c>
      <c r="C10" s="5" t="n">
        <v>76934722</v>
      </c>
    </row>
    <row r="11">
      <c r="A11" s="4" t="inlineStr">
        <is>
          <t>Property, plant and equipment, net</t>
        </is>
      </c>
      <c r="B11" s="5" t="n">
        <v>50938339</v>
      </c>
      <c r="C11" s="5" t="n">
        <v>52946539</v>
      </c>
    </row>
    <row r="12">
      <c r="A12" s="4" t="inlineStr">
        <is>
          <t>Construction in progress</t>
        </is>
      </c>
      <c r="B12" s="5" t="n">
        <v>2034413</v>
      </c>
      <c r="C12" s="5" t="n">
        <v>710863</v>
      </c>
    </row>
    <row r="13">
      <c r="A13" s="4" t="inlineStr">
        <is>
          <t>Inventory, noncurrent</t>
        </is>
      </c>
      <c r="B13" s="5" t="n">
        <v>4933103</v>
      </c>
      <c r="C13" s="5" t="n">
        <v>4733010</v>
      </c>
    </row>
    <row r="14">
      <c r="A14" s="4" t="inlineStr">
        <is>
          <t>Investment in OC-BVI</t>
        </is>
      </c>
      <c r="B14" s="5" t="n">
        <v>1512747</v>
      </c>
      <c r="C14" s="5" t="n">
        <v>1715905</v>
      </c>
    </row>
    <row r="15">
      <c r="A15" s="4" t="inlineStr">
        <is>
          <t>Goodwill</t>
        </is>
      </c>
      <c r="B15" s="5" t="n">
        <v>10425013</v>
      </c>
      <c r="C15" s="5" t="n">
        <v>10425013</v>
      </c>
    </row>
    <row r="16">
      <c r="A16" s="4" t="inlineStr">
        <is>
          <t>Intangible assets, net</t>
        </is>
      </c>
      <c r="B16" s="5" t="n">
        <v>3106667</v>
      </c>
      <c r="C16" s="5" t="n">
        <v>3401666</v>
      </c>
    </row>
    <row r="17">
      <c r="A17" s="4" t="inlineStr">
        <is>
          <t>Operating lease right-of-use assets</t>
        </is>
      </c>
      <c r="B17" s="5" t="n">
        <v>2298165</v>
      </c>
      <c r="C17" s="5" t="n">
        <v>2681137</v>
      </c>
    </row>
    <row r="18">
      <c r="A18" s="4" t="inlineStr">
        <is>
          <t>Net asset arising from put/call options</t>
        </is>
      </c>
      <c r="B18" s="5" t="n">
        <v>404000</v>
      </c>
      <c r="C18" s="5" t="n">
        <v>128000</v>
      </c>
    </row>
    <row r="19">
      <c r="A19" s="4" t="inlineStr">
        <is>
          <t>Other assets</t>
        </is>
      </c>
      <c r="B19" s="5" t="n">
        <v>2430208</v>
      </c>
      <c r="C19" s="5" t="n">
        <v>2204013</v>
      </c>
    </row>
    <row r="20">
      <c r="A20" s="4" t="inlineStr">
        <is>
          <t>Long-term assets of discontinued operations</t>
        </is>
      </c>
      <c r="B20" s="5" t="n">
        <v>21141805</v>
      </c>
      <c r="C20" s="5" t="n">
        <v>21146186</v>
      </c>
    </row>
    <row r="21">
      <c r="A21" s="4" t="inlineStr">
        <is>
          <t>Total assets</t>
        </is>
      </c>
      <c r="B21" s="5" t="n">
        <v>182582011</v>
      </c>
      <c r="C21" s="5" t="n">
        <v>177027054</v>
      </c>
    </row>
    <row r="22">
      <c r="A22" s="3" t="inlineStr">
        <is>
          <t>Current liabilities</t>
        </is>
      </c>
      <c r="B22" s="4" t="inlineStr">
        <is>
          <t xml:space="preserve"> </t>
        </is>
      </c>
      <c r="C22" s="4" t="inlineStr">
        <is>
          <t xml:space="preserve"> </t>
        </is>
      </c>
    </row>
    <row r="23">
      <c r="A23" s="4" t="inlineStr">
        <is>
          <t>Accounts payable, accrued expenses and other current liabilities</t>
        </is>
      </c>
      <c r="B23" s="5" t="n">
        <v>4049709</v>
      </c>
      <c r="C23" s="5" t="n">
        <v>2831925</v>
      </c>
    </row>
    <row r="24">
      <c r="A24" s="4" t="inlineStr">
        <is>
          <t>Accounts payable - related parties</t>
        </is>
      </c>
      <c r="B24" s="5" t="n">
        <v>766775</v>
      </c>
      <c r="C24" s="5" t="n">
        <v>163947</v>
      </c>
    </row>
    <row r="25">
      <c r="A25" s="4" t="inlineStr">
        <is>
          <t>Accrued compensation</t>
        </is>
      </c>
      <c r="B25" s="5" t="n">
        <v>1238127</v>
      </c>
      <c r="C25" s="5" t="n">
        <v>1435542</v>
      </c>
    </row>
    <row r="26">
      <c r="A26" s="4" t="inlineStr">
        <is>
          <t>Dividends payable</t>
        </is>
      </c>
      <c r="B26" s="5" t="n">
        <v>1325011</v>
      </c>
      <c r="C26" s="5" t="n">
        <v>1320572</v>
      </c>
    </row>
    <row r="27">
      <c r="A27" s="4" t="inlineStr">
        <is>
          <t>Current maturities of operating leases</t>
        </is>
      </c>
      <c r="B27" s="5" t="n">
        <v>563643</v>
      </c>
      <c r="C27" s="5" t="n">
        <v>592336</v>
      </c>
    </row>
    <row r="28">
      <c r="A28" s="4" t="inlineStr">
        <is>
          <t>Current portion of long-term debt</t>
        </is>
      </c>
      <c r="B28" s="5" t="n">
        <v>85533</v>
      </c>
      <c r="C28" s="5" t="n">
        <v>62489</v>
      </c>
    </row>
    <row r="29">
      <c r="A29" s="4" t="inlineStr">
        <is>
          <t>Contract liabilities</t>
        </is>
      </c>
      <c r="B29" s="5" t="n">
        <v>3225682</v>
      </c>
      <c r="C29" s="5" t="n">
        <v>513878</v>
      </c>
    </row>
    <row r="30">
      <c r="A30" s="4" t="inlineStr">
        <is>
          <t>Deferred revenue</t>
        </is>
      </c>
      <c r="B30" s="5" t="n">
        <v>344539</v>
      </c>
      <c r="C30" s="5" t="n">
        <v>583646</v>
      </c>
    </row>
    <row r="31">
      <c r="A31" s="4" t="inlineStr">
        <is>
          <t>Current liabilities of discontinued operations</t>
        </is>
      </c>
      <c r="B31" s="5" t="n">
        <v>193062</v>
      </c>
      <c r="C31" s="5" t="n">
        <v>182322</v>
      </c>
    </row>
    <row r="32">
      <c r="A32" s="4" t="inlineStr">
        <is>
          <t>Total current liabilities</t>
        </is>
      </c>
      <c r="B32" s="5" t="n">
        <v>11792081</v>
      </c>
      <c r="C32" s="5" t="n">
        <v>7686657</v>
      </c>
    </row>
    <row r="33">
      <c r="A33" s="4" t="inlineStr">
        <is>
          <t>Long-term debt, noncurrent</t>
        </is>
      </c>
      <c r="B33" s="5" t="n">
        <v>166272</v>
      </c>
      <c r="C33" s="5" t="n">
        <v>152038</v>
      </c>
    </row>
    <row r="34">
      <c r="A34" s="4" t="inlineStr">
        <is>
          <t>Deferred tax liabilities</t>
        </is>
      </c>
      <c r="B34" s="5" t="n">
        <v>1155362</v>
      </c>
      <c r="C34" s="5" t="n">
        <v>1236723</v>
      </c>
    </row>
    <row r="35">
      <c r="A35" s="4" t="inlineStr">
        <is>
          <t>Noncurrent operating leases</t>
        </is>
      </c>
      <c r="B35" s="5" t="n">
        <v>1850860</v>
      </c>
      <c r="C35" s="5" t="n">
        <v>2137394</v>
      </c>
    </row>
    <row r="36">
      <c r="A36" s="4" t="inlineStr">
        <is>
          <t>Other liabilities</t>
        </is>
      </c>
      <c r="B36" s="5" t="n">
        <v>141000</v>
      </c>
      <c r="C36" s="5" t="n">
        <v>141000</v>
      </c>
    </row>
    <row r="37">
      <c r="A37" s="4" t="inlineStr">
        <is>
          <t>Long-term liabilities of discontinued operations</t>
        </is>
      </c>
      <c r="B37" s="5" t="n">
        <v>2921</v>
      </c>
      <c r="C37" s="5" t="n">
        <v>7819</v>
      </c>
    </row>
    <row r="38">
      <c r="A38" s="4" t="inlineStr">
        <is>
          <t>Total liabilities</t>
        </is>
      </c>
      <c r="B38" s="5" t="n">
        <v>15108496</v>
      </c>
      <c r="C38" s="5" t="n">
        <v>11361631</v>
      </c>
    </row>
    <row r="39">
      <c r="A39" s="4" t="inlineStr">
        <is>
          <t>Commitments and contingencies</t>
        </is>
      </c>
      <c r="B39" s="4" t="inlineStr">
        <is>
          <t xml:space="preserve"> </t>
        </is>
      </c>
      <c r="C39" s="4" t="inlineStr">
        <is>
          <t xml:space="preserve"> </t>
        </is>
      </c>
    </row>
    <row r="40">
      <c r="A40" s="3" t="inlineStr">
        <is>
          <t>Consolidated Water Co. Ltd. stockholders' equity</t>
        </is>
      </c>
      <c r="B40" s="4" t="inlineStr">
        <is>
          <t xml:space="preserve"> </t>
        </is>
      </c>
      <c r="C40" s="4" t="inlineStr">
        <is>
          <t xml:space="preserve"> </t>
        </is>
      </c>
    </row>
    <row r="41">
      <c r="A41" s="4" t="inlineStr">
        <is>
          <t>Redeemable preferred stock, $0.60 par value. Authorized 200,000 shares; issued and outstanding 38,239 and 28,635 shares, respectively</t>
        </is>
      </c>
      <c r="B41" s="5" t="n">
        <v>22943</v>
      </c>
      <c r="C41" s="5" t="n">
        <v>17181</v>
      </c>
    </row>
    <row r="42">
      <c r="A42" s="4" t="inlineStr">
        <is>
          <t>Additional paid-in capital</t>
        </is>
      </c>
      <c r="B42" s="5" t="n">
        <v>88178390</v>
      </c>
      <c r="C42" s="5" t="n">
        <v>87812432</v>
      </c>
    </row>
    <row r="43">
      <c r="A43" s="4" t="inlineStr">
        <is>
          <t>Retained earnings</t>
        </is>
      </c>
      <c r="B43" s="5" t="n">
        <v>62004903</v>
      </c>
      <c r="C43" s="5" t="n">
        <v>60603056</v>
      </c>
    </row>
    <row r="44">
      <c r="A44" s="4" t="inlineStr">
        <is>
          <t>Total Consolidated Water Co. Ltd. stockholders' equity</t>
        </is>
      </c>
      <c r="B44" s="5" t="n">
        <v>159377550</v>
      </c>
      <c r="C44" s="5" t="n">
        <v>157578885</v>
      </c>
    </row>
    <row r="45">
      <c r="A45" s="4" t="inlineStr">
        <is>
          <t>Non-controlling interests</t>
        </is>
      </c>
      <c r="B45" s="5" t="n">
        <v>8095965</v>
      </c>
      <c r="C45" s="5" t="n">
        <v>8086538</v>
      </c>
    </row>
    <row r="46">
      <c r="A46" s="4" t="inlineStr">
        <is>
          <t>Total equity</t>
        </is>
      </c>
      <c r="B46" s="5" t="n">
        <v>167473515</v>
      </c>
      <c r="C46" s="5" t="n">
        <v>165665423</v>
      </c>
    </row>
    <row r="47">
      <c r="A47" s="4" t="inlineStr">
        <is>
          <t>Total liabilities and equity</t>
        </is>
      </c>
      <c r="B47" s="5" t="n">
        <v>182582011</v>
      </c>
      <c r="C47" s="5" t="n">
        <v>177027054</v>
      </c>
    </row>
    <row r="48">
      <c r="A48" s="4" t="inlineStr">
        <is>
          <t>Common Class A [Member]</t>
        </is>
      </c>
      <c r="B48" s="4" t="inlineStr">
        <is>
          <t xml:space="preserve"> </t>
        </is>
      </c>
      <c r="C48" s="4" t="inlineStr">
        <is>
          <t xml:space="preserve"> </t>
        </is>
      </c>
    </row>
    <row r="49">
      <c r="A49" s="3" t="inlineStr">
        <is>
          <t>Consolidated Water Co. Ltd. stockholders' equity</t>
        </is>
      </c>
      <c r="B49" s="4" t="inlineStr">
        <is>
          <t xml:space="preserve"> </t>
        </is>
      </c>
      <c r="C49" s="4" t="inlineStr">
        <is>
          <t xml:space="preserve"> </t>
        </is>
      </c>
    </row>
    <row r="50">
      <c r="A50" s="4" t="inlineStr">
        <is>
          <t>Common stock value</t>
        </is>
      </c>
      <c r="B50" s="5" t="n">
        <v>9171314</v>
      </c>
      <c r="C50" s="5" t="n">
        <v>9146216</v>
      </c>
    </row>
    <row r="51">
      <c r="A51" s="4" t="inlineStr">
        <is>
          <t>Common Class B [Member]</t>
        </is>
      </c>
      <c r="B51" s="4" t="inlineStr">
        <is>
          <t xml:space="preserve"> </t>
        </is>
      </c>
      <c r="C51" s="4" t="inlineStr">
        <is>
          <t xml:space="preserve"> </t>
        </is>
      </c>
    </row>
    <row r="52">
      <c r="A52" s="3" t="inlineStr">
        <is>
          <t>Consolidated Water Co. Ltd. stockholders' equity</t>
        </is>
      </c>
      <c r="B52" s="4" t="inlineStr">
        <is>
          <t xml:space="preserve"> </t>
        </is>
      </c>
      <c r="C52" s="4" t="inlineStr">
        <is>
          <t xml:space="preserve"> </t>
        </is>
      </c>
    </row>
    <row r="53">
      <c r="A53" s="4" t="inlineStr">
        <is>
          <t>Common stock value</t>
        </is>
      </c>
      <c r="B53" s="6" t="n">
        <v>0</v>
      </c>
      <c r="C5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6 Months Ended</t>
        </is>
      </c>
    </row>
    <row r="2">
      <c r="B2" s="2" t="inlineStr">
        <is>
          <t>Jun. 30, 2022</t>
        </is>
      </c>
    </row>
    <row r="3">
      <c r="A3" s="3" t="inlineStr">
        <is>
          <t>Accounting policies</t>
        </is>
      </c>
      <c r="B3" s="4" t="inlineStr">
        <is>
          <t xml:space="preserve"> </t>
        </is>
      </c>
    </row>
    <row r="4">
      <c r="A4" s="4" t="inlineStr">
        <is>
          <t>Basis of consolidation</t>
        </is>
      </c>
      <c r="B4" s="4" t="inlineStr">
        <is>
          <t>Basis of consolidation: The accompanying interim condensed consolidated financial statements are unaudited. These condensed consolidated financial statements reflect all adjustments (which are of a normal recurring nature) that, in the opinion of management, are necessary to fairly present the Company’s consolidated financial position, results of operations and cash flows as of and for the periods presented. The consolidated results of operations for these interim periods are not necessarily indicative of the operating results for future periods, including the fiscal year ending December 31, 2022. 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consolidated financial statements pursuant to SEC rules and regulations, although the Company believes that the disclosures made herein are adequate to make the information not misleading. These condensed consolidated financial statements should be read in conjunction with the consolidated financial statements and notes thereto included in the Company’s Annual Report on Form 10-K for the year ended December 31, 2021.</t>
        </is>
      </c>
    </row>
    <row r="5">
      <c r="A5" s="4" t="inlineStr">
        <is>
          <t>Foreign currency</t>
        </is>
      </c>
      <c r="B5" s="4" t="inlineStr">
        <is>
          <t>Foreign currency: Net foreign currency gains arising from transactions and re-measurements were $6,988 and $14,159 for the three months ended June 30, 2022 and 2021, respectively, and $29,034 and $14,051 for the six months ended June 30, 2022 and 2021, and are included in “Other income (expense) - Other” in the accompanying condensed consolidated statements of income (loss).</t>
        </is>
      </c>
    </row>
    <row r="6">
      <c r="A6" s="4" t="inlineStr">
        <is>
          <t>Cash and cash equivalents</t>
        </is>
      </c>
      <c r="B6" s="4" t="inlineStr">
        <is>
          <t>Cash and cash equivalents: Certain transfers from the Company’s Bahamas bank accounts to Company bank accounts in other countries require the approval of the Central Bank of The Bahamas. The equivalent United States dollar cash balances for deposits held in The Bahamas as of June 30, 2022, and December 31, 2021 were approximately $11.5 million and $3.9 million, respectively. Certificate of deposit:</t>
        </is>
      </c>
    </row>
    <row r="7">
      <c r="A7" s="4" t="inlineStr">
        <is>
          <t>Goodwill and intangible assets</t>
        </is>
      </c>
      <c r="B7" s="4" t="inlineStr">
        <is>
          <t>Goodwill and intangible assets: ​ As of December 31, 2021, the Company estimated the fair value of its reporting units by applying the discounted cash flow method, which relied upon seven-year discrete projections of operating results, working capital and capital expenditures, along with a terminal value subsequent to the discrete period. These seven-year projections were based upon historical and anticipated future results, general economic and market conditions, and considered the impact of planned business and operational strategies. The discount rates for the calculations represented the estimated cost of capital for market participants at the time of each analysis. ​ The Company also estimated the fair value of each of its reporting units as of December 31, 2021 by applying the guideline public company method. ​ The Company weighted the fair values estimated for each of its reporting units under each method and summed such weighted fair values to estimate the overall fair value for each reporting unit. The respective weightings the Company applied to each method as of December 31, 2021 were 80% to the discounted cash flow method and 20% to the guideline public company method. ​ The fair values the Company estimated for its retail, bulk, services and manufacturing reporting units exceeded their carrying amounts by 32%, 51%, 15%, and 15% respectively, as of December 31, 2021. ​ Based upon its estimation prepared as of December 31, 2021, the fair value of the Company’s manufacturing reporting unit exceeded its carrying value by only 15%. If the Company determines in the future that Aerex’s discounted future cash inflows will be less than its present expectation, the Company may be required to record additional impairment losses to reduce the remaining carrying values as of June 30, 2022 of its manufacturing reporting unit’s goodwill of $1,985,211 and its remaining unamortized intangible assets balances of $801,111 recorded as a result of the acquisition of Aerex. Any such impairment losses could have a material adverse impact on the Company’s consolidated results of operations.</t>
        </is>
      </c>
    </row>
    <row r="8">
      <c r="A8" s="4" t="inlineStr">
        <is>
          <t>Revenue recognition</t>
        </is>
      </c>
      <c r="B8" s="4" t="inlineStr">
        <is>
          <t>Revenue recognition: The following table presents the Company’s revenue disaggregated by revenue source. ​ ​ ​ ​ ​ ​ ​ ​ ​ ​ ​ ​ ​ ​ ​ ​ Three Months Ended June 30, Six Months Ended June 30, ​ 2022 2021 2022 2021 Retail revenue ​ $ 6,526,803 ​ $ 5,674,790 ​ $ 12,840,003 ​ $ 11,386,095 Bulk revenue ​ 8,423,749 ​ 6,711,971 ​ 15,774,393 ​ 12,957,941 Services revenue ​ 5,055,483 ​ 3,763,239 ​ 9,799,303 ​ 7,304,085 Manufacturing revenue ​ 1,061,092 ​ 551,524 ​ 2,211,333 ​ 2,156,720 Total revenue ​ $ 21,067,127 ​ $ 16,701,524 ​ $ 40,625,032 ​ $ 33,804,841 ​ Retail revenue The Company produces and supplies water to end-users, including residential, commercial and governmental customers in the Cayman Islands under an exclusive retail license issued to Cayman Water by the Cayman Islands government to provide water in two of the three most populated areas on Grand Cayman Island. Customers are billed on a monthly basis based on metered consumption and bills are typically collected within 30 to 45 days after the billing date. The Company recognizes revenue from water sales at the time water is supplied to the customer’s premises. The amount of water supplied is determined and invoiced based upon water meter readings performed at the end of each month. All retail water contracts are month-to-month contracts. The Company has elected the “right to invoice” practical expedient for revenue recognition on its retail water sale contracts and recognizes revenue in the amount to which the Company has a right to invoice. Bulk revenue The Company produces and supplies water to government-owned utilities in the Cayman Islands and The Bahamas. OC-Cayman provides bulk water to the Water Authority-Cayman (“WAC”), a government-owned utility and regulatory agency, under two agreements. The WAC in turn distributes such water to properties in Grand Cayman outside of Cayman Water’s retail license area. The Company sells bulk water in The Bahamas through its majority-owned subsidiary, CW-Bahamas, under two agreements with the Water and Sewerage Corporation of The Bahamas (“WSC”), which distributes such water through its own pipeline system to residential, commercial and tourist properties on the Island of New Providence. The Company has elected the “right to invoice” practical expedient for revenue recognition on its bulk water sale contracts and recognizes revenue in the amount to which the Company has a right to invoice. Services and Manufacturing revenue The Company provides design, engineering, management, procurement and construction services for desalination infrastructure through DesalCo, which serves customers in the Cayman Islands, The Bahamas and the British Virgin Islands. The Company also designs, builds, sells, operates and manages water, wastewater and water reuse infrastructure through PERC. All of PERC's customers are companies or governmental entities located in the U.S. The Company, through Aerex, is a custom and specialty manufacturer of systems and products applicable to commercial, municipal and industrial water production and treatment. Substantially all of Aerex’s customers are U.S. companies. The Company generates construction and services revenue from DesalCo and PERC and generates manufacturing revenue from Aerex. The Company recognizes revenue for its construction and custom/specialized manufacturing contracts The Company has elected the “right to invoice” practical expedient for revenue recognition on its services agreements and recognizes revenue in the amount to which the Company has a right to invoice. Revenue recognized and amounts billed on contracts in progress are summarized as follows: ​ ​ ​ ​ ​ ​ ​ ​ ​ ​ June 30, ​ December 31 ​ ​ ​ 2022 ​ 2021 ​ Revenue recognized to date on contracts in progress $ 10,234,946 ​ $ 6,109,396 ​ Amounts billed to date on contracts in progress ​ (12,905,981) ​ (6,370,855) ​ Retainage ​ ​ 543,593 ​ ​ 237,542 ​ Net contract liability ​ $ (2,127,442) ​ $ (23,917) ​ ​ The above net balances are reflected in the accompanying condensed consolidated balance sheets as follows: ​ ​ ​ ​ ​ ​ ​ ​ ​ ​ June 30, ​ December 31 ​ ​ ​ 2022 ​ 2021 ​ Contract assets $ 1,098,240 $ 489,961 ​ Contract liabilities ​ (3,225,682) ​ (513,878) ​ Net contract liability ​ $ (2,127,442) ​ $ (23,917) ​ ​ As of June 30, 2022 , the Company had unsatisfied or partially unsatisfied performance obligations for contracts in progress representing approximately $102.7 million in aggregate transaction price for contracts with an original expected length of greater than one year . The Company expects to earn revenue as it satisfies its performance obligations under those contracts in the amount of approximately $34.3 million during the remainder of the year ending December 31, 2022 and approximately $68.4 million thereafter . In addition, the Company recognized revenue of $286,000 in the six months ended June 30, 2022, that was included in the contract liability balance as of December 31, 2021. Practical Expedients and Exemption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t>
        </is>
      </c>
    </row>
    <row r="9">
      <c r="A9" s="4" t="inlineStr">
        <is>
          <t>Comparative amounts</t>
        </is>
      </c>
      <c r="B9" s="4" t="inlineStr">
        <is>
          <t>Comparative amou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6 Months Ended</t>
        </is>
      </c>
    </row>
    <row r="2">
      <c r="B2" s="2" t="inlineStr">
        <is>
          <t>Jun. 30, 2022</t>
        </is>
      </c>
    </row>
    <row r="3">
      <c r="A3" s="3" t="inlineStr">
        <is>
          <t>Accounting policies</t>
        </is>
      </c>
      <c r="B3" s="4" t="inlineStr">
        <is>
          <t xml:space="preserve"> </t>
        </is>
      </c>
    </row>
    <row r="4">
      <c r="A4" s="4" t="inlineStr">
        <is>
          <t>Schedule of Disaggregation of revenue</t>
        </is>
      </c>
      <c r="B4" s="4" t="inlineStr">
        <is>
          <t>The following table presents the Company’s revenue disaggregated by revenue source. ​ ​ ​ ​ ​ ​ ​ ​ ​ ​ ​ ​ ​ ​ ​ ​ Three Months Ended June 30, Six Months Ended June 30, ​ 2022 2021 2022 2021 Retail revenue ​ $ 6,526,803 ​ $ 5,674,790 ​ $ 12,840,003 ​ $ 11,386,095 Bulk revenue ​ 8,423,749 ​ 6,711,971 ​ 15,774,393 ​ 12,957,941 Services revenue ​ 5,055,483 ​ 3,763,239 ​ 9,799,303 ​ 7,304,085 Manufacturing revenue ​ 1,061,092 ​ 551,524 ​ 2,211,333 ​ 2,156,720 Total revenue ​ $ 21,067,127 ​ $ 16,701,524 ​ $ 40,625,032 ​ $ 33,804,841 ​</t>
        </is>
      </c>
    </row>
    <row r="5">
      <c r="A5" s="4" t="inlineStr">
        <is>
          <t>Summary of revenue recognized and amounts billed on services segment and manufacturing segment contracts in progress</t>
        </is>
      </c>
      <c r="B5" s="4" t="inlineStr">
        <is>
          <t>Revenue recognized and amounts billed on contracts in progress are summarized as follows: ​ ​ ​ ​ ​ ​ ​ ​ ​ ​ June 30, ​ December 31 ​ ​ ​ 2022 ​ 2021 ​ Revenue recognized to date on contracts in progress $ 10,234,946 ​ $ 6,109,396 ​ Amounts billed to date on contracts in progress ​ (12,905,981) ​ (6,370,855) ​ Retainage ​ ​ 543,593 ​ ​ 237,542 ​ Net contract liability ​ $ (2,127,442) ​ $ (23,917) ​</t>
        </is>
      </c>
    </row>
    <row r="6">
      <c r="A6" s="4" t="inlineStr">
        <is>
          <t>Summary of net balances of billings reflected in the accompanying consolidated balance sheet</t>
        </is>
      </c>
      <c r="B6" s="4" t="inlineStr">
        <is>
          <t>The above net balances are reflected in the accompanying condensed consolidated balance sheets as follows: ​ ​ ​ ​ ​ ​ ​ ​ ​ ​ June 30, ​ December 31 ​ ​ ​ 2022 ​ 2021 ​ Contract assets $ 1,098,240 $ 489,961 ​ Contract liabilities ​ (3,225,682) ​ (513,878) ​ Net contract liability ​ $ (2,127,442) ​ $ (23,9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t>
        </is>
      </c>
      <c r="B3" s="4" t="inlineStr">
        <is>
          <t xml:space="preserve"> </t>
        </is>
      </c>
    </row>
    <row r="4">
      <c r="A4" s="4" t="inlineStr">
        <is>
          <t>Schedule of segment reporting information, by segment</t>
        </is>
      </c>
      <c r="B4" s="4" t="inlineStr">
        <is>
          <t>​ ​ ​ ​ ​ ​ ​ ​ ​ ​ ​ ​ ​ ​ ​ ​ ​ ​ Three Months Ended June 30, 2022 ​ Retail Bulk Services Manufacturing Total Revenue ​ $ 6,526,803 ​ $ 8,423,749 ​ $ 5,055,483 ​ $ 1,061,092 $ 21,067,127 Cost of revenue ​ 3,118,411 ​ 5,647,583 ​ 3,865,867 ​ 959,769 ​ 13,591,630 Gross profit ​ 3,408,392 ​ 2,776,166 ​ 1,189,616 ​ 101,323 ​ 7,475,497 General and administrative expenses ​ 3,345,109 ​ 404,072 ​ 838,040 ​ 339,470 ​ 4,926,691 Gain on asset dispositions and impairments, net ​ 1,200 ​ — ​ 4,080 ​ — ​ 5,280 Income (loss) from operations ​ $ 64,483 ​ $ 2,372,094 ​ $ 355,656 ​ $ (238,147) ​ 2,554,086 Other income, net ​ ​ ​ ​ ​ ​ 397,982 Income before income taxes ​ ​ ​ ​ ​ 2,952,068 Income tax provision ​ ​ ​ ​ ​ 10,152 Net income from continuing operations ​ ​ ​ ​ ​ 2,941,916 Income from continuing operations attributable to non-controlling interests ​ ​ ​ ​ ​ 232,197 Net income from continuing operations attributable to Consolidated Water Co. Ltd. stockholders ​ ​ ​ ​ ​ 2,709,719 Loss from discontinued operations ​ ​ ​ ​ ​ (419,833) Net income attributable to Consolidated Water Co. Ltd. stockholders ​ ​ ​ ​ ​ $ 2,289,886 ​ Depreciation and amortization expenses for the three months ended June 30, 2022 for the retail, bulk, services and manufacturing segments were $637,796, $704,841, $168,078 and $70,307, respectively. ​ ​ ​ ​ ​ ​ ​ ​ ​ ​ ​ ​ ​ ​ ​ ​ ​ ​ Three Months Ended June 30, 2021 ​ Retail Bulk Services Manufacturing Total Revenue ​ $ 5,674,790 ​ $ 6,711,971 ​ $ 3,763,239 ​ $ 551,524 ​ $ 16,701,524 Cost of revenue ​ 2,781,909 ​ 4,386,794 ​ 2,878,409 ​ 589,559 ​ 10,636,671 Gross profit ​ 2,892,881 ​ 2,325,177 ​ 884,830 ​ (38,035) ​ 6,064,853 General and administrative expenses ​ 3,318,473 ​ 303,856 ​ 671,585 ​ 430,390 ​ 4,724,304 Gain (loss) on asset dispositions and impairments, net ​ 3,360 ​ — ​ — ​ (2,900,000) ​ (2,896,640) Income (loss) from operations ​ $ (422,232) ​ $ 2,021,321 ​ $ 213,245 ​ $ (3,368,425) ​ (1,556,091) Other income, net ​ ​ ​ ​ ​ 233,114 Loss before income taxes ​ ​ ​ ​ ​ (1,322,977) Income tax benefit ​ ​ ​ ​ ​ (6,845) Net loss from continuing operations ​ ​ ​ ​ ​ (1,316,132) Income attributable to non-controlling interests ​ ​ ​ ​ ​ 197,138 Net loss from continuing operations attributable to Consolidated Water Co. Ltd. stockholders ​ ​ ​ ​ ​ (1,513,270) Loss from discontinued operations ​ ​ ​ ​ ​ (151,379) Net loss attributable to Consolidated Water Co. Ltd. stockholders ​ ​ ​ ​ ​ $ (1,664,649) ​ Depreciation and amortization expenses for the three months ended June 30, 2021 for the retail, bulk, services and manufacturing segments were $632,953, $906,292, $204,000 and $70,134, respectively. ​ ​ ​ ​ ​ ​ ​ ​ ​ ​ ​ ​ ​ ​ ​ ​ ​ ​ Six Months Ended June 30, 2022 ​ Retail Bulk Services Manufacturing Total Revenue ​ $ 12,840,003 ​ $ 15,774,393 ​ $ 9,799,303 ​ $ 2,211,333 $ 40,625,032 Cost of revenue ​ 6,172,151 ​ 10,334,702 ​ 7,515,047 ​ 1,981,871 ​ 26,003,771 Gross profit ​ 6,667,852 ​ 5,439,691 ​ 2,284,256 ​ 229,462 ​ 14,621,261 General and administrative expenses ​ 6,795,515 ​ 714,375 ​ 1,618,014 ​ 664,904 ​ 9,792,808 Gain on asset dispositions and impairments, net ​ 1,200 ​ — ​ 16,538 ​ — ​ 17,738 Income (loss) from operations ​ $ (126,463) ​ $ 4,725,316 ​ $ 682,780 ​ $ (435,442) ​ 4,846,191 Other income, net ​ ​ ​ ​ ​ ​ ​ 717,709 Income before income taxes ​ ​ ​ ​ ​ 5,563,900 Income tax provision ​ ​ ​ ​ ​ 56,425 Net income from continuing operations ​ ​ ​ ​ ​ 5,507,475 Income from continuing operations attributable to non-controlling interests ​ ​ ​ ​ ​ 473,627 Net income from continuing operations attributable to Consolidated Water Co. Ltd. stockholders ​ ​ ​ ​ ​ 5,033,848 Loss from discontinued operations ​ ​ ​ ​ ​ (1,027,147) Net income attributable to Consolidated Water Co. Ltd. stockholders ​ ​ ​ ​ ​ $ 4,006,701 ​ Depreciation and amortization expenses for the six months ended June 30, 2022 for the retail, bulk, services and manufacturing segments were $1,253,481, $1,407,100, $327,077 and $141,515, respectively. ​ ​ ​ ​ ​ ​ ​ ​ ​ ​ ​ ​ ​ ​ ​ ​ ​ ​ ​ ​ ​ ​ Six Months Ended June 30, 2021 ​ Retail Bulk Services Manufacturing Total Revenue ​ $ 11,386,095 ​ $ 12,957,941 ​ $ 7,304,085 ​ $ 2,156,720 ​ $ 33,804,841 Cost of revenue ​ 5,489,903 ​ 8,541,947 ​ 5,600,337 ​ 1,981,291 ​ 21,613,478 Gross profit ​ 5,896,192 ​ 4,415,994 ​ 1,703,748 ​ 175,429 ​ 12,191,363 General and administrative expenses ​ 6,689,483 ​ 681,359 ​ 1,393,605 ​ 724,343 ​ 9,488,790 Gain (loss) on asset dispositions and impairments, net ​ (246,640) ​ 1,500 ​ (433) ​ (2,900,000) ​ (3,145,573) Income (loss) from operations ​ $ (1,039,931) ​ $ 3,736,135 ​ $ 309,710 ​ $ (3,448,914) ​ (443,000) Other income, net ​ ​ ​ ​ ​ 547,722 Income before income taxes ​ ​ ​ ​ ​ 104,722 Income tax benefit ​ ​ ​ ​ ​ ​ ​ ​ ​ ​ ​ ​ ​ ​ (9,505) Net income from continuing operations ​ ​ ​ ​ ​ 114,227 Income from continuing operations attributable to non-controlling interests ​ ​ ​ ​ ​ 325,931 Net loss from continuing operations attributable to Consolidated Water Co. Ltd. stockholders ​ ​ ​ ​ ​ (211,704) Loss from discontinued operations ​ ​ ​ ​ ​ (464,173) Net loss attributable to Consolidated Water Co. Ltd. stockholders ​ ​ ​ ​ ​ $ (675,877) ​ Depreciation and amortization expenses for the six months ended June 30, 2021 for the retail, bulk, services and manufacturing segments were $1,267,208, $1,860,052, $404,495 and $145,667, respectively. ​ ​ ​ ​ ​ ​ ​ ​ ​ ​ ​ ​ ​ ​ ​ ​ ​ ​ As of June 30, 2022 ​ Retail Bulk Services Manufacturing Total Accounts receivable, net ​ $ 2,483,105 ​ $ 13,620,152 ​ $ 5,962,620 ​ $ 614,924 ​ $ 22,680,801 Inventory, current and non-current ​ $ 2,736,689 ​ $ 4,339,891 ​ $ — ​ $ 1,421,746 ​ $ 8,498,326 Property, plant and equipment, net ​ $ 25,397,237 ​ $ 23,308,053 ​ $ 708,496 ​ $ 1,524,553 ​ $ 50,938,339 Construction in progress ​ $ 1,940,884 ​ $ 31,737 ​ $ — ​ $ 61,792 ​ $ 2,034,413 Intangibles, net ​ $ — ​ $ — ​ $ 2,305,556 ​ $ 801,111 ​ $ 3,106,667 Goodwill ​ $ 1,170,511 ​ $ 1,948,875 ​ $ 5,320,416 ​ $ 1,985,211 ​ $ 10,425,013 Total segment assets ​ $ 62,530,143 ​ $ 68,320,138 ​ $ 21,643,203 ​ $ 8,533,535 ​ $ 161,027,019 Assets of discontinued operations ​ ​ ​ ​ ​ ​ ​ ​ ​ ​ ​ ​ ​ $ 21,554,992 Total assets ​ ​ ​ ​ ​ ​ ​ ​ ​ ​ ​ ​ ​ $ 182,582,011 ​ ​ ​ ​ ​ ​ ​ ​ ​ ​ ​ ​ ​ ​ ​ ​ ​ ​ As of December 31, 2021 ​ Retail Bulk Services Manufacturing Total Accounts receivable, net ​ $ 2,601,619 ​ $ 21,682,951 ​ $ 1,698,797 ​ $ 1,365,940 ​ $ 27,349,307 Inventory, current and non-current ​ $ 2,787,277 ​ $ 3,860,808 ​ $ — ​ $ 589,757 ​ $ 7,237,842 Property, plant and equipment, net ​ $ 26,357,390 ​ $ 24,476,936 ​ $ 512,493 ​ $ 1,599,720 ​ $ 52,946,539 Construction in progress ​ $ 617,334 ​ $ 31,737 ​ $ — ​ $ 61,792 ​ $ 710,863 Intangibles, net ​ $ — ​ $ — ​ $ 2,553,888 ​ $ 847,778 ​ $ 3,401,666 Goodwill ​ $ 1,170,511 ​ $ 1,948,875 ​ $ 5,320,416 ​ $ 1,985,211 ​ $ 10,425,013 Total segment assets ​ $ 61,736,441 ​ $ 68,723,405 ​ $ 16,049,001 ​ $ 8,198,280 ​ $ 154,707,127 Assets of discontinued operations ​ ​ ​ ​ ​ ​ ​ ​ ​ $ 22,319,927 Total assets ​ ​ ​ ​ ​ ​ ​ ​ ​ $ 177,027,05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t>
        </is>
      </c>
      <c r="B3" s="4" t="inlineStr">
        <is>
          <t xml:space="preserve"> </t>
        </is>
      </c>
    </row>
    <row r="4">
      <c r="A4" s="4" t="inlineStr">
        <is>
          <t>Schedule of computation of basic and diluted EPS</t>
        </is>
      </c>
      <c r="B4" s="4" t="inlineStr">
        <is>
          <t>The following summarizes information related to the computation of basic and diluted EPS: ​ ​ ​ ​ ​ ​ ​ ​ ​ ​ ​ ​ ​ ​ ​ ​ Three Months Ended June 30, ​ Six Months Ended June 30, ​ 2022 2021 2022 2021 Net income (loss) from continuing operations attributable to Consolidated Water Co. Ltd. stockholders ​ $ 2,709,719 ​ $ (1,513,270) ​ $ 5,033,848 ​ $ (211,704) Less: preferred stock dividends ​ (3,250) ​ (3,175) ​ (5,684) ​ (5,734) Net income (loss) from continuing operations available to common shares in the determination of basic earnings per common share ​ 2,706,469 ​ (1,516,445) ​ 5,028,164 ​ (217,438) Loss from discontinued operations ​ (419,833) ​ (151,379) ​ (1,027,147) ​ (464,173) Net income (loss) available to common shares in the determination of basic earnings per common share ​ $ 2,286,636 ​ $ (1,667,824) ​ $ 4,001,017 ​ $ (681,611) ​ ​ ​ ​ ​ ​ ​ ​ ​ ​ ​ ​ ​ Weighted average number of common shares in the determination of basic earnings per common share attributable to Consolidated Water Co. Ltd. common stockholders ​ 15,285,523 ​ 15,201,682 ​ 15,285,523 ​ 15,201,571 Plus: ​ ​ ​ ​ ​ ​ ​ ​ Weighted average number of preferred shares outstanding during the period ​ 29,049 ​ — ​ 28,843 ​ — Potential dilutive effect of unexercised options and unvested stock grants ​ 121,849 ​ — ​ 121,590 ​ — Weighted average number of shares used for determining diluted earnings per common share attributable to Consolidated Water Co. Ltd. common stockholders ​ 15,436,421 ​ 15,201,682 ​ 15,435,956 ​ 15,201,5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 Mexico project development (Tables)</t>
        </is>
      </c>
      <c r="B1" s="2" t="inlineStr">
        <is>
          <t>6 Months Ended</t>
        </is>
      </c>
    </row>
    <row r="2">
      <c r="B2" s="2" t="inlineStr">
        <is>
          <t>Jun. 30, 2022</t>
        </is>
      </c>
    </row>
    <row r="3">
      <c r="A3" s="3" t="inlineStr">
        <is>
          <t>Discontinued operations</t>
        </is>
      </c>
      <c r="B3" s="4" t="inlineStr">
        <is>
          <t xml:space="preserve"> </t>
        </is>
      </c>
    </row>
    <row r="4">
      <c r="A4" s="4" t="inlineStr">
        <is>
          <t>Schedule of financial information for Mexico project development</t>
        </is>
      </c>
      <c r="B4" s="4" t="inlineStr">
        <is>
          <t>Summarized financial information for the discontinued Mexico project development operation is as follows: ​ ​ ​ ​ ​ ​ ​ ​ ​ June 30, ​ December 31, ​ ​ 2022 ​ 2021 Cash $ 344,720 $ 750,048 Prepaid expenses and other current assets ​ ​ 67,962 ​ ​ 82,783 Value added taxes receivable ​ ​ 505 ​ ​ 340,910 Land ​ 21,126,898 ​ 21,126,898 Other assets ​ 14,907 ​ 19,288 Total assets of discontinued operations ​ $ 21,554,992 ​ $ 22,319,927 ​ ​ ​ Total liabilities of discontinued operations ​ $ 195,983 ​ $ 190,141 ​ ​ ​ ​ ​ ​ ​ ​ ​ ​ ​ ​ ​ ​ ​ ​ Three Months Ended June 30, ​ Six Months Ended June 30, ​ 2022 2021 ​ 2022 2021 Revenue $ — $ — $ — $ — Provision for uncollected value added taxes ​ $ — ​ $ — ​ $ 377,326 ​ $ — Loss from discontinued operations ​ $ 419,833 ​ $ 151,379 ​ $ 1,027,147 ​ $ 464,173 Depreciation expense ​ $ — ​ $ 1,137 ​ $ — ​ $ 2,2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lease-related assets and liabilities</t>
        </is>
      </c>
      <c r="B4" s="4" t="inlineStr">
        <is>
          <t>The following table presents the lease-related assets and liabilities and their respective classification on the condensed consolidated balance sheets: ​ ​ ​ ​ ​ ​ ​ ​ ​ ​ June 30, ​ December 31 ​ ​ ​ 2022 ​ 2021 ​ ASSETS ​ ​ ​ ​ Current ​ ​ ​ ​ Prepaid expenses and other current assets ​ $ 70,350 ​ $ — ​ Current assets of discontinued operations ​ ​ — ​ ​ 2,654 ​ Noncurrent ​ ​ ​ ​ ​ Operating lease right-of-use assets ​ 2,298,165 ​ 2,681,137 ​ Long-term assets of discontinued operations ​ ​ 12,517 ​ ​ 16,898 ​ Total lease right-of-use assets ​ $ 2,381,032 ​ $ 2,700,689 ​ ​ ​ ​ ​ ​ ​ ​ ​ LIABILITIES ​ ​ Current ​ ​ ​ ​ Current maturities of operating leases ​ $ 563,643 ​ $ 592,336 ​ Current liabilities of discontinued operations ​ ​ 8,394 ​ ​ 11,195 ​ Noncurrent ​ ​ ​ ​ ​ Noncurrent operating leases ​ ​ 1,850,860 ​ ​ 2,137,394 ​ Noncurrent liabilities of discontinued operations ​ 2,921 ​ 7,819 ​ Total lease liabilities ​ $ 2,425,818 ​ $ 2,748,744 ​ ​ ​ ​ ​ ​ ​ ​ ​ Weighted average remaining lease term: ​ ​ ​ Operating leases ​ 6.8 years ​ 7.0 years ​ Operating leases - discontinued operations ​ ​ 1.4 years ​ ​ 1.6 years ​ ​ ​ ​ ​ ​ ​ Weighted average discount rate: ​ ​ ​ ​ ​ Operating leases ​ 5.06% ​ 5.03% ​ Operating leases - discontinued operations ​ ​ 4.96% ​ ​ 4.77% ​</t>
        </is>
      </c>
    </row>
    <row r="5">
      <c r="A5" s="4" t="inlineStr">
        <is>
          <t>Schedule of Lease, Cost</t>
        </is>
      </c>
      <c r="B5" s="4" t="inlineStr">
        <is>
          <t>The components of lease costs were as follows: ​ ​ ​ ​ ​ ​ ​ ​ ​ ​ ​ ​ ​ ​ ​ ​ Three Months Ended June 30, ​ Six Months Ended June 30, ​ ​ 2022 ​ 2021 ​ ​ 2022 ​ 2021 Operating lease costs ​ $ 187,448 ​ $ 176,641 ​ ​ $ 354,197 ​ $ 352,625 Short-term lease costs ​ 25,186 ​ ​ 25,331 ​ ​ 50,284 ​ ​ 29,760 Lease costs - discontinued operations ​ ​ 10,095 ​ ​ 7,473 ​ ​ ​ 19,582 ​ ​ 14,887 Total lease costs ​ $ 222,729 ​ $ 209,445 ​ ​ $ 424,063 ​ $ 397,272</t>
        </is>
      </c>
    </row>
    <row r="6">
      <c r="A6" s="4" t="inlineStr">
        <is>
          <t>Schedule of Cash Flow, Supplemental</t>
        </is>
      </c>
      <c r="B6" s="4" t="inlineStr">
        <is>
          <t>Supplemental cash flow information related to leases is as follows: ​ ​ ​ ​ ​ ​ ​ ​ ​ Six Months Ended June 30, ​ ​ 2022 ​ 2021 Cash paid for amounts included in measurement of liabilities: ​ ​ ​ ​ Operating cash outflows for operating leases ​ $ 402,233 ​ $ 356,763 Operating cash outflows for operating leases - discontinued operations ​ ​ 4,680 ​ ​ 15,892</t>
        </is>
      </c>
    </row>
    <row r="7">
      <c r="A7" s="4" t="inlineStr">
        <is>
          <t>Schedule of future lease payments relating to the Company's operating lease liabilities</t>
        </is>
      </c>
      <c r="B7" s="4" t="inlineStr">
        <is>
          <t>Future lease payments relating to the Company’s operating lease liabilities from continuing operations as of June 30, 2022 were as follows: ​ ​ ​ ​ ​ Years ending December 31, Total 2022 ​ $ 334,997 2023 ​ 643,234 2024 ​ 390,629 2025 ​ 268,056 2026 ​ ​ 227,542 Thereafter ​ 1,007,876 Total future lease payments ​ 2,872,334 Less: imputed interest ​ (457,831) Total lease obligations ​ 2,414,503 Less: current obligations ​ (563,643) Noncurrent lease obligations ​ $ 1,850,8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Tables)</t>
        </is>
      </c>
      <c r="B1" s="2" t="inlineStr">
        <is>
          <t>6 Months Ended</t>
        </is>
      </c>
    </row>
    <row r="2">
      <c r="B2" s="2" t="inlineStr">
        <is>
          <t>Jun. 30, 2022</t>
        </is>
      </c>
    </row>
    <row r="3">
      <c r="A3" s="3" t="inlineStr">
        <is>
          <t>Financial instruments</t>
        </is>
      </c>
      <c r="B3" s="4" t="inlineStr">
        <is>
          <t xml:space="preserve"> </t>
        </is>
      </c>
    </row>
    <row r="4">
      <c r="A4" s="4" t="inlineStr">
        <is>
          <t>Schedule of Fair value hierarchy for assets and liabilities</t>
        </is>
      </c>
      <c r="B4" s="4" t="inlineStr">
        <is>
          <t>The following table presents the Company’s fair value hierarchy for assets and liabilities measured at fair value as of June 30, 2022 and December 31, 2021: ​ ​ ​ ​ ​ ​ ​ ​ ​ ​ ​ ​ ​ ​ ​ June 30, 2022 ​ Level 1 Level 2 Level 3 Total Assets: ​ ​ ​ ​ ​ ​ ​ ​ ​ ​ ​ ​ Recurring ​ ​ ​ ​ ​ ​ ​ ​ ​ ​ ​ ​ Certificate of deposit ​ $ — ​ $ 2,518,493 ​ $ — ​ $ 2,518,493 Net asset arising from put/call options ​ ​ — ​ ​ — ​ ​ 404,000 ​ ​ 404,000 ​ ​ ​ ​ ​ ​ ​ ​ ​ ​ ​ ​ ​ ​ ​ December 31, 2021 ​ Level 1 Level 2 Level 3 Total Assets: ​ ​ ​ ​ ​ Recurring ​ ​ ​ ​ ​ Certificate of deposit ​ $ — ​ $ 2,500,000 ​ $ — ​ $ 2,500,000 Net asset arising from put/call options ​ ​ — ​ ​ — ​ ​ 128,000 ​ ​ 128,000</t>
        </is>
      </c>
    </row>
    <row r="5">
      <c r="A5" s="4" t="inlineStr">
        <is>
          <t>Schedule of Net liability arising from put/call options</t>
        </is>
      </c>
      <c r="B5" s="4" t="inlineStr">
        <is>
          <t>The activity for the Level 3 asset for the six months ended June 30, 2022: ​ ​ ​ ​ ​ Net asset arising from put/call options ​ ​ Balance as of December 31, 2021 ​ $ 128,000 Unrealized gain ​ 276,000 Balance as of June 30, 2022 ​ $ 404,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Accounting polic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Cash and cash equivalents</t>
        </is>
      </c>
      <c r="B3" s="6" t="n">
        <v>7400</v>
      </c>
      <c r="C3" s="4" t="inlineStr">
        <is>
          <t xml:space="preserve"> </t>
        </is>
      </c>
      <c r="D3" s="6" t="n">
        <v>7400</v>
      </c>
      <c r="E3" s="4" t="inlineStr">
        <is>
          <t xml:space="preserve"> </t>
        </is>
      </c>
      <c r="F3" s="6" t="n">
        <v>7400</v>
      </c>
    </row>
    <row r="4">
      <c r="A4" s="3" t="inlineStr">
        <is>
          <t>Foreign Currency Transaction Gain (Loss), before Tax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Currency Transaction Gain (Loss), before Tax</t>
        </is>
      </c>
      <c r="B5" s="5" t="n">
        <v>6988</v>
      </c>
      <c r="C5" s="6" t="n">
        <v>14159</v>
      </c>
      <c r="D5" s="5" t="n">
        <v>29034</v>
      </c>
      <c r="E5" s="6" t="n">
        <v>14051</v>
      </c>
      <c r="F5" s="4" t="inlineStr">
        <is>
          <t xml:space="preserve"> </t>
        </is>
      </c>
    </row>
    <row r="6">
      <c r="A6" s="4" t="inlineStr">
        <is>
          <t>Bahama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posits held in foreign bank</t>
        </is>
      </c>
      <c r="B7" s="5" t="n">
        <v>11500</v>
      </c>
      <c r="C7" s="4" t="inlineStr">
        <is>
          <t xml:space="preserve"> </t>
        </is>
      </c>
      <c r="D7" s="5" t="n">
        <v>11500</v>
      </c>
      <c r="E7" s="4" t="inlineStr">
        <is>
          <t xml:space="preserve"> </t>
        </is>
      </c>
      <c r="F7" s="5" t="n">
        <v>3900</v>
      </c>
    </row>
    <row r="8">
      <c r="A8" s="4" t="inlineStr">
        <is>
          <t>Certificate of deposi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nd cash equivalents</t>
        </is>
      </c>
      <c r="B9" s="6" t="n">
        <v>2500</v>
      </c>
      <c r="C9" s="4" t="inlineStr">
        <is>
          <t xml:space="preserve"> </t>
        </is>
      </c>
      <c r="D9" s="6" t="n">
        <v>2500</v>
      </c>
      <c r="E9" s="4" t="inlineStr">
        <is>
          <t xml:space="preserve"> </t>
        </is>
      </c>
      <c r="F9" s="6" t="n">
        <v>25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Accounting policies - Goodwill and intangible assets (Details) - USD ($)</t>
        </is>
      </c>
      <c r="B1" s="2" t="inlineStr">
        <is>
          <t>12 Months Ended</t>
        </is>
      </c>
    </row>
    <row r="2">
      <c r="B2" s="2" t="inlineStr">
        <is>
          <t>Dec. 31, 2021</t>
        </is>
      </c>
      <c r="C2" s="2" t="inlineStr">
        <is>
          <t>Jun. 30, 2022</t>
        </is>
      </c>
    </row>
    <row r="3">
      <c r="A3" s="4" t="inlineStr">
        <is>
          <t>Goodwill</t>
        </is>
      </c>
      <c r="B3" s="6" t="n">
        <v>10425013</v>
      </c>
      <c r="C3" s="6" t="n">
        <v>10425013</v>
      </c>
    </row>
    <row r="4">
      <c r="A4" s="4" t="inlineStr">
        <is>
          <t>Intangible assets, net</t>
        </is>
      </c>
      <c r="B4" s="6" t="n">
        <v>3401666</v>
      </c>
      <c r="C4" s="5" t="n">
        <v>3106667</v>
      </c>
    </row>
    <row r="5">
      <c r="A5" s="4" t="inlineStr">
        <is>
          <t>Retail [Member]</t>
        </is>
      </c>
      <c r="B5" s="4" t="inlineStr">
        <is>
          <t xml:space="preserve"> </t>
        </is>
      </c>
      <c r="C5" s="4" t="inlineStr">
        <is>
          <t xml:space="preserve"> </t>
        </is>
      </c>
    </row>
    <row r="6">
      <c r="A6" s="4" t="inlineStr">
        <is>
          <t>Estimated Fair Value Carrying Amount Exceeded Percentage</t>
        </is>
      </c>
      <c r="B6" s="5" t="n">
        <v>32</v>
      </c>
      <c r="C6" s="4" t="inlineStr">
        <is>
          <t xml:space="preserve"> </t>
        </is>
      </c>
    </row>
    <row r="7">
      <c r="A7" s="4" t="inlineStr">
        <is>
          <t>Goodwill</t>
        </is>
      </c>
      <c r="B7" s="6" t="n">
        <v>1170511</v>
      </c>
      <c r="C7" s="5" t="n">
        <v>1170511</v>
      </c>
    </row>
    <row r="8">
      <c r="A8" s="4" t="inlineStr">
        <is>
          <t>Bulk [Member]</t>
        </is>
      </c>
      <c r="B8" s="4" t="inlineStr">
        <is>
          <t xml:space="preserve"> </t>
        </is>
      </c>
      <c r="C8" s="4" t="inlineStr">
        <is>
          <t xml:space="preserve"> </t>
        </is>
      </c>
    </row>
    <row r="9">
      <c r="A9" s="4" t="inlineStr">
        <is>
          <t>Estimated Fair Value Carrying Amount Exceeded Percentage</t>
        </is>
      </c>
      <c r="B9" s="5" t="n">
        <v>51</v>
      </c>
      <c r="C9" s="4" t="inlineStr">
        <is>
          <t xml:space="preserve"> </t>
        </is>
      </c>
    </row>
    <row r="10">
      <c r="A10" s="4" t="inlineStr">
        <is>
          <t>Goodwill</t>
        </is>
      </c>
      <c r="B10" s="6" t="n">
        <v>1948875</v>
      </c>
      <c r="C10" s="5" t="n">
        <v>1948875</v>
      </c>
    </row>
    <row r="11">
      <c r="A11" s="4" t="inlineStr">
        <is>
          <t>Services [Member]</t>
        </is>
      </c>
      <c r="B11" s="4" t="inlineStr">
        <is>
          <t xml:space="preserve"> </t>
        </is>
      </c>
      <c r="C11" s="4" t="inlineStr">
        <is>
          <t xml:space="preserve"> </t>
        </is>
      </c>
    </row>
    <row r="12">
      <c r="A12" s="4" t="inlineStr">
        <is>
          <t>Estimated Fair Value Carrying Amount Exceeded Percentage</t>
        </is>
      </c>
      <c r="B12" s="5" t="n">
        <v>15</v>
      </c>
      <c r="C12" s="4" t="inlineStr">
        <is>
          <t xml:space="preserve"> </t>
        </is>
      </c>
    </row>
    <row r="13">
      <c r="A13" s="4" t="inlineStr">
        <is>
          <t>Goodwill</t>
        </is>
      </c>
      <c r="B13" s="6" t="n">
        <v>5320416</v>
      </c>
      <c r="C13" s="5" t="n">
        <v>5320416</v>
      </c>
    </row>
    <row r="14">
      <c r="A14" s="4" t="inlineStr">
        <is>
          <t>Intangible assets, net</t>
        </is>
      </c>
      <c r="B14" s="6" t="n">
        <v>2553888</v>
      </c>
      <c r="C14" s="5" t="n">
        <v>2305556</v>
      </c>
    </row>
    <row r="15">
      <c r="A15" s="4" t="inlineStr">
        <is>
          <t>Manufacturing Units [Member]</t>
        </is>
      </c>
      <c r="B15" s="4" t="inlineStr">
        <is>
          <t xml:space="preserve"> </t>
        </is>
      </c>
      <c r="C15" s="4" t="inlineStr">
        <is>
          <t xml:space="preserve"> </t>
        </is>
      </c>
    </row>
    <row r="16">
      <c r="A16" s="4" t="inlineStr">
        <is>
          <t>Estimated Fair Value Carrying Amount Exceeded Percentage</t>
        </is>
      </c>
      <c r="B16" s="5" t="n">
        <v>15</v>
      </c>
      <c r="C16" s="4" t="inlineStr">
        <is>
          <t xml:space="preserve"> </t>
        </is>
      </c>
    </row>
    <row r="17">
      <c r="A17" s="4" t="inlineStr">
        <is>
          <t>Goodwill</t>
        </is>
      </c>
      <c r="B17" s="6" t="n">
        <v>1985211</v>
      </c>
      <c r="C17" s="5" t="n">
        <v>1985211</v>
      </c>
    </row>
    <row r="18">
      <c r="A18" s="4" t="inlineStr">
        <is>
          <t>Intangible assets, net</t>
        </is>
      </c>
      <c r="B18" s="6" t="n">
        <v>847778</v>
      </c>
      <c r="C18" s="5" t="n">
        <v>801111</v>
      </c>
    </row>
    <row r="19">
      <c r="A19" s="4" t="inlineStr">
        <is>
          <t>Discounted Cash Flow Method [Member]</t>
        </is>
      </c>
      <c r="B19" s="4" t="inlineStr">
        <is>
          <t xml:space="preserve"> </t>
        </is>
      </c>
      <c r="C19" s="4" t="inlineStr">
        <is>
          <t xml:space="preserve"> </t>
        </is>
      </c>
    </row>
    <row r="20">
      <c r="A20" s="4" t="inlineStr">
        <is>
          <t>Estimated Fair Value Percentage Segment Reporting Information</t>
        </is>
      </c>
      <c r="B20" s="10" t="n">
        <v>0.8</v>
      </c>
      <c r="C20" s="4" t="inlineStr">
        <is>
          <t xml:space="preserve"> </t>
        </is>
      </c>
    </row>
    <row r="21">
      <c r="A21" s="4" t="inlineStr">
        <is>
          <t>Guideline Public Company Method [Member]</t>
        </is>
      </c>
      <c r="B21" s="4" t="inlineStr">
        <is>
          <t xml:space="preserve"> </t>
        </is>
      </c>
      <c r="C21" s="4" t="inlineStr">
        <is>
          <t xml:space="preserve"> </t>
        </is>
      </c>
    </row>
    <row r="22">
      <c r="A22" s="4" t="inlineStr">
        <is>
          <t>Estimated Fair Value Percentage Segment Reporting Information</t>
        </is>
      </c>
      <c r="B22" s="10" t="n">
        <v>0.2</v>
      </c>
      <c r="C22" s="4" t="inlineStr">
        <is>
          <t xml:space="preserve"> </t>
        </is>
      </c>
    </row>
    <row r="23">
      <c r="A23" s="4" t="inlineStr">
        <is>
          <t>Aerex | Manufacturing Units [Member]</t>
        </is>
      </c>
      <c r="B23" s="4" t="inlineStr">
        <is>
          <t xml:space="preserve"> </t>
        </is>
      </c>
      <c r="C23" s="4" t="inlineStr">
        <is>
          <t xml:space="preserve"> </t>
        </is>
      </c>
    </row>
    <row r="24">
      <c r="A24" s="4" t="inlineStr">
        <is>
          <t>Estimated Fair Value Carrying Amount Exceeded Percentage</t>
        </is>
      </c>
      <c r="B24" s="5" t="n">
        <v>15</v>
      </c>
      <c r="C24" s="4" t="inlineStr">
        <is>
          <t xml:space="preserve"> </t>
        </is>
      </c>
    </row>
    <row r="25">
      <c r="A25" s="4" t="inlineStr">
        <is>
          <t>Goodwill</t>
        </is>
      </c>
      <c r="B25" s="4" t="inlineStr">
        <is>
          <t xml:space="preserve"> </t>
        </is>
      </c>
      <c r="C25" s="5" t="n">
        <v>1985211</v>
      </c>
    </row>
    <row r="26">
      <c r="A26" s="4" t="inlineStr">
        <is>
          <t>Intangible assets, net</t>
        </is>
      </c>
      <c r="B26" s="4" t="inlineStr">
        <is>
          <t xml:space="preserve"> </t>
        </is>
      </c>
      <c r="C26" s="6" t="n">
        <v>80111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Accounting policies - Disaggregated revenu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t>
        </is>
      </c>
      <c r="B3" s="6" t="n">
        <v>21067127</v>
      </c>
      <c r="C3" s="6" t="n">
        <v>16701524</v>
      </c>
      <c r="D3" s="6" t="n">
        <v>40625032</v>
      </c>
      <c r="E3" s="6" t="n">
        <v>33804841</v>
      </c>
    </row>
    <row r="4">
      <c r="A4" s="4" t="inlineStr">
        <is>
          <t>Minimum [Member]</t>
        </is>
      </c>
      <c r="B4" s="4" t="inlineStr">
        <is>
          <t xml:space="preserve"> </t>
        </is>
      </c>
      <c r="C4" s="4" t="inlineStr">
        <is>
          <t xml:space="preserve"> </t>
        </is>
      </c>
      <c r="D4" s="4" t="inlineStr">
        <is>
          <t xml:space="preserve"> </t>
        </is>
      </c>
      <c r="E4" s="4" t="inlineStr">
        <is>
          <t xml:space="preserve"> </t>
        </is>
      </c>
    </row>
    <row r="5">
      <c r="A5" s="3" t="inlineStr">
        <is>
          <t>Contracts in progress</t>
        </is>
      </c>
      <c r="B5" s="4" t="inlineStr">
        <is>
          <t xml:space="preserve"> </t>
        </is>
      </c>
      <c r="C5" s="4" t="inlineStr">
        <is>
          <t xml:space="preserve"> </t>
        </is>
      </c>
      <c r="D5" s="4" t="inlineStr">
        <is>
          <t xml:space="preserve"> </t>
        </is>
      </c>
      <c r="E5" s="4" t="inlineStr">
        <is>
          <t xml:space="preserve"> </t>
        </is>
      </c>
    </row>
    <row r="6">
      <c r="A6" s="4" t="inlineStr">
        <is>
          <t>Number of days after consumption billings are collected</t>
        </is>
      </c>
      <c r="B6" s="4" t="inlineStr">
        <is>
          <t xml:space="preserve"> </t>
        </is>
      </c>
      <c r="C6" s="4" t="inlineStr">
        <is>
          <t xml:space="preserve"> </t>
        </is>
      </c>
      <c r="D6" s="4" t="inlineStr">
        <is>
          <t>30 days</t>
        </is>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3" t="inlineStr">
        <is>
          <t>Contracts in progress</t>
        </is>
      </c>
      <c r="B8" s="4" t="inlineStr">
        <is>
          <t xml:space="preserve"> </t>
        </is>
      </c>
      <c r="C8" s="4" t="inlineStr">
        <is>
          <t xml:space="preserve"> </t>
        </is>
      </c>
      <c r="D8" s="4" t="inlineStr">
        <is>
          <t xml:space="preserve"> </t>
        </is>
      </c>
      <c r="E8" s="4" t="inlineStr">
        <is>
          <t xml:space="preserve"> </t>
        </is>
      </c>
    </row>
    <row r="9">
      <c r="A9" s="4" t="inlineStr">
        <is>
          <t>Number of days after consumption billings are collected</t>
        </is>
      </c>
      <c r="B9" s="4" t="inlineStr">
        <is>
          <t xml:space="preserve"> </t>
        </is>
      </c>
      <c r="C9" s="4" t="inlineStr">
        <is>
          <t xml:space="preserve"> </t>
        </is>
      </c>
      <c r="D9" s="4" t="inlineStr">
        <is>
          <t>45 days</t>
        </is>
      </c>
      <c r="E9" s="4" t="inlineStr">
        <is>
          <t xml:space="preserve"> </t>
        </is>
      </c>
    </row>
    <row r="10">
      <c r="A10" s="4" t="inlineStr">
        <is>
          <t>Retail revenue [Member]</t>
        </is>
      </c>
      <c r="B10" s="4" t="inlineStr">
        <is>
          <t xml:space="preserve"> </t>
        </is>
      </c>
      <c r="C10" s="4" t="inlineStr">
        <is>
          <t xml:space="preserve"> </t>
        </is>
      </c>
      <c r="D10" s="4" t="inlineStr">
        <is>
          <t xml:space="preserve"> </t>
        </is>
      </c>
      <c r="E10" s="4" t="inlineStr">
        <is>
          <t xml:space="preserve"> </t>
        </is>
      </c>
    </row>
    <row r="11">
      <c r="A11" s="4" t="inlineStr">
        <is>
          <t>Total Revenue</t>
        </is>
      </c>
      <c r="B11" s="5" t="n">
        <v>6526803</v>
      </c>
      <c r="C11" s="5" t="n">
        <v>5674790</v>
      </c>
      <c r="D11" s="6" t="n">
        <v>12840003</v>
      </c>
      <c r="E11" s="5" t="n">
        <v>11386095</v>
      </c>
    </row>
    <row r="12">
      <c r="A12" s="4" t="inlineStr">
        <is>
          <t>Bulk revenue [Member]</t>
        </is>
      </c>
      <c r="B12" s="4" t="inlineStr">
        <is>
          <t xml:space="preserve"> </t>
        </is>
      </c>
      <c r="C12" s="4" t="inlineStr">
        <is>
          <t xml:space="preserve"> </t>
        </is>
      </c>
      <c r="D12" s="4" t="inlineStr">
        <is>
          <t xml:space="preserve"> </t>
        </is>
      </c>
      <c r="E12" s="4" t="inlineStr">
        <is>
          <t xml:space="preserve"> </t>
        </is>
      </c>
    </row>
    <row r="13">
      <c r="A13" s="4" t="inlineStr">
        <is>
          <t>Total Revenue</t>
        </is>
      </c>
      <c r="B13" s="5" t="n">
        <v>8423749</v>
      </c>
      <c r="C13" s="5" t="n">
        <v>6711971</v>
      </c>
      <c r="D13" s="5" t="n">
        <v>15774393</v>
      </c>
      <c r="E13" s="5" t="n">
        <v>12957941</v>
      </c>
    </row>
    <row r="14">
      <c r="A14" s="4" t="inlineStr">
        <is>
          <t>Services revenue [Member]</t>
        </is>
      </c>
      <c r="B14" s="4" t="inlineStr">
        <is>
          <t xml:space="preserve"> </t>
        </is>
      </c>
      <c r="C14" s="4" t="inlineStr">
        <is>
          <t xml:space="preserve"> </t>
        </is>
      </c>
      <c r="D14" s="4" t="inlineStr">
        <is>
          <t xml:space="preserve"> </t>
        </is>
      </c>
      <c r="E14" s="4" t="inlineStr">
        <is>
          <t xml:space="preserve"> </t>
        </is>
      </c>
    </row>
    <row r="15">
      <c r="A15" s="4" t="inlineStr">
        <is>
          <t>Total Revenue</t>
        </is>
      </c>
      <c r="B15" s="5" t="n">
        <v>5055483</v>
      </c>
      <c r="C15" s="5" t="n">
        <v>3763239</v>
      </c>
      <c r="D15" s="5" t="n">
        <v>9799303</v>
      </c>
      <c r="E15" s="5" t="n">
        <v>7304085</v>
      </c>
    </row>
    <row r="16">
      <c r="A16" s="4" t="inlineStr">
        <is>
          <t>Manufacturing revenue [Member]</t>
        </is>
      </c>
      <c r="B16" s="4" t="inlineStr">
        <is>
          <t xml:space="preserve"> </t>
        </is>
      </c>
      <c r="C16" s="4" t="inlineStr">
        <is>
          <t xml:space="preserve"> </t>
        </is>
      </c>
      <c r="D16" s="4" t="inlineStr">
        <is>
          <t xml:space="preserve"> </t>
        </is>
      </c>
      <c r="E16" s="4" t="inlineStr">
        <is>
          <t xml:space="preserve"> </t>
        </is>
      </c>
    </row>
    <row r="17">
      <c r="A17" s="4" t="inlineStr">
        <is>
          <t>Total Revenue</t>
        </is>
      </c>
      <c r="B17" s="6" t="n">
        <v>1061092</v>
      </c>
      <c r="C17" s="6" t="n">
        <v>551524</v>
      </c>
      <c r="D17" s="6" t="n">
        <v>2211333</v>
      </c>
      <c r="E17" s="6" t="n">
        <v>215672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Redeemable preferred stock, par value (in dollars per share)</t>
        </is>
      </c>
      <c r="B2" s="7" t="n">
        <v>0.6</v>
      </c>
      <c r="C2" s="7" t="n">
        <v>0.6</v>
      </c>
    </row>
    <row r="3">
      <c r="A3" s="4" t="inlineStr">
        <is>
          <t>Redeemable preferred stock, authorized</t>
        </is>
      </c>
      <c r="B3" s="5" t="n">
        <v>200000</v>
      </c>
      <c r="C3" s="5" t="n">
        <v>200000</v>
      </c>
    </row>
    <row r="4">
      <c r="A4" s="4" t="inlineStr">
        <is>
          <t>Redeemable preferred stock, issued</t>
        </is>
      </c>
      <c r="B4" s="5" t="n">
        <v>38239</v>
      </c>
      <c r="C4" s="5" t="n">
        <v>28635</v>
      </c>
    </row>
    <row r="5">
      <c r="A5" s="4" t="inlineStr">
        <is>
          <t>Redeemable preferred stock, outstanding</t>
        </is>
      </c>
      <c r="B5" s="5" t="n">
        <v>28635</v>
      </c>
      <c r="C5" s="5" t="n">
        <v>28635</v>
      </c>
    </row>
    <row r="6">
      <c r="A6" s="4" t="inlineStr">
        <is>
          <t>Common Class A [Member]</t>
        </is>
      </c>
      <c r="B6" s="4" t="inlineStr">
        <is>
          <t xml:space="preserve"> </t>
        </is>
      </c>
      <c r="C6" s="4" t="inlineStr">
        <is>
          <t xml:space="preserve"> </t>
        </is>
      </c>
    </row>
    <row r="7">
      <c r="A7" s="4" t="inlineStr">
        <is>
          <t>Common stock, par value (in dollars per share)</t>
        </is>
      </c>
      <c r="B7" s="7" t="n">
        <v>0.6</v>
      </c>
      <c r="C7" s="7" t="n">
        <v>0.6</v>
      </c>
    </row>
    <row r="8">
      <c r="A8" s="4" t="inlineStr">
        <is>
          <t>Common stock, authorized</t>
        </is>
      </c>
      <c r="B8" s="5" t="n">
        <v>24655000</v>
      </c>
      <c r="C8" s="5" t="n">
        <v>24655000</v>
      </c>
    </row>
    <row r="9">
      <c r="A9" s="4" t="inlineStr">
        <is>
          <t>Common stock, issued</t>
        </is>
      </c>
      <c r="B9" s="5" t="n">
        <v>15285523</v>
      </c>
      <c r="C9" s="5" t="n">
        <v>15243693</v>
      </c>
    </row>
    <row r="10">
      <c r="A10" s="4" t="inlineStr">
        <is>
          <t>Common stock, outstanding</t>
        </is>
      </c>
      <c r="B10" s="5" t="n">
        <v>15285523</v>
      </c>
      <c r="C10" s="5" t="n">
        <v>15243693</v>
      </c>
    </row>
    <row r="11">
      <c r="A11" s="4" t="inlineStr">
        <is>
          <t>Common Class B [Member]</t>
        </is>
      </c>
      <c r="B11" s="4" t="inlineStr">
        <is>
          <t xml:space="preserve"> </t>
        </is>
      </c>
      <c r="C11" s="4" t="inlineStr">
        <is>
          <t xml:space="preserve"> </t>
        </is>
      </c>
    </row>
    <row r="12">
      <c r="A12" s="4" t="inlineStr">
        <is>
          <t>Common stock, par value (in dollars per share)</t>
        </is>
      </c>
      <c r="B12" s="7" t="n">
        <v>0.6</v>
      </c>
      <c r="C12" s="4" t="inlineStr">
        <is>
          <t xml:space="preserve"> </t>
        </is>
      </c>
    </row>
    <row r="13">
      <c r="A13" s="4" t="inlineStr">
        <is>
          <t>Common stock, authorized</t>
        </is>
      </c>
      <c r="B13" s="5" t="n">
        <v>145000</v>
      </c>
      <c r="C13" s="4" t="inlineStr">
        <is>
          <t xml:space="preserve"> </t>
        </is>
      </c>
    </row>
    <row r="14">
      <c r="A14" s="4" t="inlineStr">
        <is>
          <t>Common stock, issued</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counting policies - Performance obligations (Details)</t>
        </is>
      </c>
      <c r="B1" s="2" t="inlineStr">
        <is>
          <t>6 Months Ended</t>
        </is>
      </c>
    </row>
    <row r="2">
      <c r="B2" s="2" t="inlineStr">
        <is>
          <t>Jun. 30, 2022 USD ($)</t>
        </is>
      </c>
    </row>
    <row r="3">
      <c r="A3" s="3" t="inlineStr">
        <is>
          <t>Revenue, Remaining Performance Obligation, Expected Timing of Satisfaction [Line Items]</t>
        </is>
      </c>
      <c r="B3" s="4" t="inlineStr">
        <is>
          <t xml:space="preserve"> </t>
        </is>
      </c>
    </row>
    <row r="4">
      <c r="A4" s="4" t="inlineStr">
        <is>
          <t>Amount recognized revenue included in the contract liability balance</t>
        </is>
      </c>
      <c r="B4" s="6" t="n">
        <v>286000</v>
      </c>
    </row>
    <row r="5">
      <c r="A5" s="4" t="inlineStr">
        <is>
          <t>Revenue, Remaining Performance Obligation, Expected Timing of Satisfaction, Start Date [Axis]: 2022-04-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Amount</t>
        </is>
      </c>
      <c r="B7" s="6" t="n">
        <v>102700000</v>
      </c>
    </row>
    <row r="8">
      <c r="A8" s="4" t="inlineStr">
        <is>
          <t>Revenue, Remaining Performance Obligation, Expected Timing of Satisfaction, Period</t>
        </is>
      </c>
      <c r="B8" s="4" t="inlineStr">
        <is>
          <t>3 months</t>
        </is>
      </c>
    </row>
    <row r="9">
      <c r="A9" s="4" t="inlineStr">
        <is>
          <t>Revenue, Remaining Performance Obligation, Expected Timing of Satisfaction, Start Date [Axis]: 2022-12-31</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Amount</t>
        </is>
      </c>
      <c r="B11" s="6" t="n">
        <v>34300000</v>
      </c>
    </row>
    <row r="12">
      <c r="A12" s="4" t="inlineStr">
        <is>
          <t>Revenue, Remaining Performance Obligation, Expected Timing of Satisfaction, Period</t>
        </is>
      </c>
      <c r="B12" s="4" t="inlineStr">
        <is>
          <t>9 months</t>
        </is>
      </c>
    </row>
    <row r="13">
      <c r="A13" s="4" t="inlineStr">
        <is>
          <t>Revenue, Remaining Performance Obligation, Expected Timing of Satisfaction, Start Date [Axis]: 2023-12-31</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Amount</t>
        </is>
      </c>
      <c r="B15" s="6" t="n">
        <v>68400000</v>
      </c>
    </row>
    <row r="16">
      <c r="A16" s="4" t="inlineStr">
        <is>
          <t>Revenue, Remaining Performance Obligation, Expected Timing of Satisfaction, Period</t>
        </is>
      </c>
      <c r="B16" s="4" t="inlineStr">
        <is>
          <t>1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ing policies - Revenue recognized and billed on services (Details) - USD ($)</t>
        </is>
      </c>
      <c r="B1" s="2" t="inlineStr">
        <is>
          <t>6 Months Ended</t>
        </is>
      </c>
      <c r="C1" s="2" t="inlineStr">
        <is>
          <t>12 Months Ended</t>
        </is>
      </c>
    </row>
    <row r="2">
      <c r="B2" s="2" t="inlineStr">
        <is>
          <t>Jun. 30, 2022</t>
        </is>
      </c>
      <c r="C2" s="2" t="inlineStr">
        <is>
          <t>Dec. 31, 2021</t>
        </is>
      </c>
    </row>
    <row r="3">
      <c r="A3" s="3" t="inlineStr">
        <is>
          <t>Accounting policies</t>
        </is>
      </c>
      <c r="B3" s="4" t="inlineStr">
        <is>
          <t xml:space="preserve"> </t>
        </is>
      </c>
      <c r="C3" s="4" t="inlineStr">
        <is>
          <t xml:space="preserve"> </t>
        </is>
      </c>
    </row>
    <row r="4">
      <c r="A4" s="4" t="inlineStr">
        <is>
          <t>Revenue recognized to date on contracts in progress</t>
        </is>
      </c>
      <c r="B4" s="6" t="n">
        <v>10234946</v>
      </c>
      <c r="C4" s="6" t="n">
        <v>6109396</v>
      </c>
    </row>
    <row r="5">
      <c r="A5" s="4" t="inlineStr">
        <is>
          <t>Amounts billed to date on contracts in progress</t>
        </is>
      </c>
      <c r="B5" s="5" t="n">
        <v>-12905981</v>
      </c>
      <c r="C5" s="5" t="n">
        <v>-6370855</v>
      </c>
    </row>
    <row r="6">
      <c r="A6" s="4" t="inlineStr">
        <is>
          <t>Retainage</t>
        </is>
      </c>
      <c r="B6" s="5" t="n">
        <v>543593</v>
      </c>
      <c r="C6" s="5" t="n">
        <v>237542</v>
      </c>
    </row>
    <row r="7">
      <c r="A7" s="4" t="inlineStr">
        <is>
          <t>Net contract asset</t>
        </is>
      </c>
      <c r="B7" s="5" t="n">
        <v>-2127442</v>
      </c>
      <c r="C7" s="5" t="n">
        <v>-23917</v>
      </c>
    </row>
    <row r="8">
      <c r="A8" s="4" t="inlineStr">
        <is>
          <t>Contract assets</t>
        </is>
      </c>
      <c r="B8" s="5" t="n">
        <v>1098240</v>
      </c>
      <c r="C8" s="5" t="n">
        <v>489961</v>
      </c>
    </row>
    <row r="9">
      <c r="A9" s="4" t="inlineStr">
        <is>
          <t>Contract liabilities</t>
        </is>
      </c>
      <c r="B9" s="5" t="n">
        <v>-3225682</v>
      </c>
      <c r="C9" s="5" t="n">
        <v>-513878</v>
      </c>
    </row>
    <row r="10">
      <c r="A10" s="4" t="inlineStr">
        <is>
          <t>Net contract liability</t>
        </is>
      </c>
      <c r="B10" s="6" t="n">
        <v>-2127442</v>
      </c>
      <c r="C10" s="6" t="n">
        <v>-2391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information (Detail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c r="F4" s="4" t="inlineStr">
        <is>
          <t xml:space="preserve"> </t>
        </is>
      </c>
    </row>
    <row r="5">
      <c r="A5" s="4" t="inlineStr">
        <is>
          <t>Revenue</t>
        </is>
      </c>
      <c r="B5" s="6" t="n">
        <v>21067127</v>
      </c>
      <c r="C5" s="6" t="n">
        <v>16701524</v>
      </c>
      <c r="D5" s="6" t="n">
        <v>40625032</v>
      </c>
      <c r="E5" s="6" t="n">
        <v>33804841</v>
      </c>
      <c r="F5" s="4" t="inlineStr">
        <is>
          <t xml:space="preserve"> </t>
        </is>
      </c>
    </row>
    <row r="6">
      <c r="A6" s="4" t="inlineStr">
        <is>
          <t>Cost of revenue</t>
        </is>
      </c>
      <c r="B6" s="5" t="n">
        <v>13591630</v>
      </c>
      <c r="C6" s="5" t="n">
        <v>10636671</v>
      </c>
      <c r="D6" s="5" t="n">
        <v>26003771</v>
      </c>
      <c r="E6" s="5" t="n">
        <v>21613478</v>
      </c>
      <c r="F6" s="4" t="inlineStr">
        <is>
          <t xml:space="preserve"> </t>
        </is>
      </c>
    </row>
    <row r="7">
      <c r="A7" s="4" t="inlineStr">
        <is>
          <t>Gross profit</t>
        </is>
      </c>
      <c r="B7" s="5" t="n">
        <v>7475497</v>
      </c>
      <c r="C7" s="5" t="n">
        <v>6064853</v>
      </c>
      <c r="D7" s="5" t="n">
        <v>14621261</v>
      </c>
      <c r="E7" s="5" t="n">
        <v>12191363</v>
      </c>
      <c r="F7" s="4" t="inlineStr">
        <is>
          <t xml:space="preserve"> </t>
        </is>
      </c>
    </row>
    <row r="8">
      <c r="A8" s="4" t="inlineStr">
        <is>
          <t>General and administrative expenses</t>
        </is>
      </c>
      <c r="B8" s="5" t="n">
        <v>4926691</v>
      </c>
      <c r="C8" s="5" t="n">
        <v>4724304</v>
      </c>
      <c r="D8" s="5" t="n">
        <v>9792808</v>
      </c>
      <c r="E8" s="5" t="n">
        <v>9488790</v>
      </c>
      <c r="F8" s="4" t="inlineStr">
        <is>
          <t xml:space="preserve"> </t>
        </is>
      </c>
    </row>
    <row r="9">
      <c r="A9" s="4" t="inlineStr">
        <is>
          <t>Gain (loss) on asset dispositions and impairments, net</t>
        </is>
      </c>
      <c r="B9" s="5" t="n">
        <v>5280</v>
      </c>
      <c r="C9" s="5" t="n">
        <v>-2896640</v>
      </c>
      <c r="D9" s="5" t="n">
        <v>17738</v>
      </c>
      <c r="E9" s="5" t="n">
        <v>-3145573</v>
      </c>
      <c r="F9" s="4" t="inlineStr">
        <is>
          <t xml:space="preserve"> </t>
        </is>
      </c>
    </row>
    <row r="10">
      <c r="A10" s="4" t="inlineStr">
        <is>
          <t>Income (loss) from operations</t>
        </is>
      </c>
      <c r="B10" s="5" t="n">
        <v>2554086</v>
      </c>
      <c r="C10" s="5" t="n">
        <v>-1556091</v>
      </c>
      <c r="D10" s="5" t="n">
        <v>4846191</v>
      </c>
      <c r="E10" s="5" t="n">
        <v>-443000</v>
      </c>
      <c r="F10" s="4" t="inlineStr">
        <is>
          <t xml:space="preserve"> </t>
        </is>
      </c>
    </row>
    <row r="11">
      <c r="A11" s="4" t="inlineStr">
        <is>
          <t>Other income, net</t>
        </is>
      </c>
      <c r="B11" s="5" t="n">
        <v>397982</v>
      </c>
      <c r="C11" s="5" t="n">
        <v>233114</v>
      </c>
      <c r="D11" s="5" t="n">
        <v>717709</v>
      </c>
      <c r="E11" s="5" t="n">
        <v>547722</v>
      </c>
      <c r="F11" s="4" t="inlineStr">
        <is>
          <t xml:space="preserve"> </t>
        </is>
      </c>
    </row>
    <row r="12">
      <c r="A12" s="4" t="inlineStr">
        <is>
          <t>Income (loss) before income taxes</t>
        </is>
      </c>
      <c r="B12" s="5" t="n">
        <v>2952068</v>
      </c>
      <c r="C12" s="5" t="n">
        <v>-1322977</v>
      </c>
      <c r="D12" s="5" t="n">
        <v>5563900</v>
      </c>
      <c r="E12" s="5" t="n">
        <v>104722</v>
      </c>
      <c r="F12" s="4" t="inlineStr">
        <is>
          <t xml:space="preserve"> </t>
        </is>
      </c>
    </row>
    <row r="13">
      <c r="A13" s="4" t="inlineStr">
        <is>
          <t>Benefit from income taxes</t>
        </is>
      </c>
      <c r="B13" s="5" t="n">
        <v>10152</v>
      </c>
      <c r="C13" s="5" t="n">
        <v>-6845</v>
      </c>
      <c r="D13" s="5" t="n">
        <v>56425</v>
      </c>
      <c r="E13" s="5" t="n">
        <v>-9505</v>
      </c>
      <c r="F13" s="4" t="inlineStr">
        <is>
          <t xml:space="preserve"> </t>
        </is>
      </c>
    </row>
    <row r="14">
      <c r="A14" s="4" t="inlineStr">
        <is>
          <t>Net income (loss) from continuing operations</t>
        </is>
      </c>
      <c r="B14" s="5" t="n">
        <v>2941916</v>
      </c>
      <c r="C14" s="5" t="n">
        <v>-1316132</v>
      </c>
      <c r="D14" s="5" t="n">
        <v>5507475</v>
      </c>
      <c r="E14" s="5" t="n">
        <v>114227</v>
      </c>
      <c r="F14" s="4" t="inlineStr">
        <is>
          <t xml:space="preserve"> </t>
        </is>
      </c>
    </row>
    <row r="15">
      <c r="A15" s="4" t="inlineStr">
        <is>
          <t>Income attributable to non-controlling interests</t>
        </is>
      </c>
      <c r="B15" s="5" t="n">
        <v>232197</v>
      </c>
      <c r="C15" s="5" t="n">
        <v>197138</v>
      </c>
      <c r="D15" s="5" t="n">
        <v>473627</v>
      </c>
      <c r="E15" s="5" t="n">
        <v>325931</v>
      </c>
      <c r="F15" s="4" t="inlineStr">
        <is>
          <t xml:space="preserve"> </t>
        </is>
      </c>
    </row>
    <row r="16">
      <c r="A16" s="4" t="inlineStr">
        <is>
          <t>Net income (loss) from continuing operations attributable to Consolidated Water Co. Ltd. stockholders</t>
        </is>
      </c>
      <c r="B16" s="5" t="n">
        <v>2709719</v>
      </c>
      <c r="C16" s="5" t="n">
        <v>-1513270</v>
      </c>
      <c r="D16" s="5" t="n">
        <v>5033848</v>
      </c>
      <c r="E16" s="5" t="n">
        <v>-211704</v>
      </c>
      <c r="F16" s="4" t="inlineStr">
        <is>
          <t xml:space="preserve"> </t>
        </is>
      </c>
    </row>
    <row r="17">
      <c r="A17" s="4" t="inlineStr">
        <is>
          <t>Loss from discontinued operations</t>
        </is>
      </c>
      <c r="B17" s="5" t="n">
        <v>-419833</v>
      </c>
      <c r="C17" s="5" t="n">
        <v>-151379</v>
      </c>
      <c r="D17" s="5" t="n">
        <v>-1027147</v>
      </c>
      <c r="E17" s="5" t="n">
        <v>-464173</v>
      </c>
      <c r="F17" s="4" t="inlineStr">
        <is>
          <t xml:space="preserve"> </t>
        </is>
      </c>
    </row>
    <row r="18">
      <c r="A18" s="4" t="inlineStr">
        <is>
          <t>Net income (loss) attributable to Consolidated Water Co. Ltd. stockholders</t>
        </is>
      </c>
      <c r="B18" s="5" t="n">
        <v>2289886</v>
      </c>
      <c r="C18" s="5" t="n">
        <v>-1664649</v>
      </c>
      <c r="D18" s="5" t="n">
        <v>4006701</v>
      </c>
      <c r="E18" s="5" t="n">
        <v>-675877</v>
      </c>
      <c r="F18" s="4" t="inlineStr">
        <is>
          <t xml:space="preserve"> </t>
        </is>
      </c>
    </row>
    <row r="19">
      <c r="A19" s="4" t="inlineStr">
        <is>
          <t>Accounts receivable, net</t>
        </is>
      </c>
      <c r="B19" s="5" t="n">
        <v>22680801</v>
      </c>
      <c r="C19" s="4" t="inlineStr">
        <is>
          <t xml:space="preserve"> </t>
        </is>
      </c>
      <c r="D19" s="5" t="n">
        <v>22680801</v>
      </c>
      <c r="E19" s="4" t="inlineStr">
        <is>
          <t xml:space="preserve"> </t>
        </is>
      </c>
      <c r="F19" s="6" t="n">
        <v>27349307</v>
      </c>
    </row>
    <row r="20">
      <c r="A20" s="4" t="inlineStr">
        <is>
          <t>Inventory, current and non-current</t>
        </is>
      </c>
      <c r="B20" s="5" t="n">
        <v>8498326</v>
      </c>
      <c r="C20" s="4" t="inlineStr">
        <is>
          <t xml:space="preserve"> </t>
        </is>
      </c>
      <c r="D20" s="5" t="n">
        <v>8498326</v>
      </c>
      <c r="E20" s="4" t="inlineStr">
        <is>
          <t xml:space="preserve"> </t>
        </is>
      </c>
      <c r="F20" s="5" t="n">
        <v>7237842</v>
      </c>
    </row>
    <row r="21">
      <c r="A21" s="4" t="inlineStr">
        <is>
          <t>Property, plant and equipment, net</t>
        </is>
      </c>
      <c r="B21" s="5" t="n">
        <v>50938339</v>
      </c>
      <c r="C21" s="4" t="inlineStr">
        <is>
          <t xml:space="preserve"> </t>
        </is>
      </c>
      <c r="D21" s="5" t="n">
        <v>50938339</v>
      </c>
      <c r="E21" s="4" t="inlineStr">
        <is>
          <t xml:space="preserve"> </t>
        </is>
      </c>
      <c r="F21" s="5" t="n">
        <v>52946539</v>
      </c>
    </row>
    <row r="22">
      <c r="A22" s="4" t="inlineStr">
        <is>
          <t>Construction in progress</t>
        </is>
      </c>
      <c r="B22" s="5" t="n">
        <v>2034413</v>
      </c>
      <c r="C22" s="4" t="inlineStr">
        <is>
          <t xml:space="preserve"> </t>
        </is>
      </c>
      <c r="D22" s="5" t="n">
        <v>2034413</v>
      </c>
      <c r="E22" s="4" t="inlineStr">
        <is>
          <t xml:space="preserve"> </t>
        </is>
      </c>
      <c r="F22" s="5" t="n">
        <v>710863</v>
      </c>
    </row>
    <row r="23">
      <c r="A23" s="4" t="inlineStr">
        <is>
          <t>Intangibles, net</t>
        </is>
      </c>
      <c r="B23" s="5" t="n">
        <v>3106667</v>
      </c>
      <c r="C23" s="4" t="inlineStr">
        <is>
          <t xml:space="preserve"> </t>
        </is>
      </c>
      <c r="D23" s="5" t="n">
        <v>3106667</v>
      </c>
      <c r="E23" s="4" t="inlineStr">
        <is>
          <t xml:space="preserve"> </t>
        </is>
      </c>
      <c r="F23" s="5" t="n">
        <v>3401666</v>
      </c>
    </row>
    <row r="24">
      <c r="A24" s="4" t="inlineStr">
        <is>
          <t>Goodwill</t>
        </is>
      </c>
      <c r="B24" s="5" t="n">
        <v>10425013</v>
      </c>
      <c r="C24" s="4" t="inlineStr">
        <is>
          <t xml:space="preserve"> </t>
        </is>
      </c>
      <c r="D24" s="5" t="n">
        <v>10425013</v>
      </c>
      <c r="E24" s="4" t="inlineStr">
        <is>
          <t xml:space="preserve"> </t>
        </is>
      </c>
      <c r="F24" s="5" t="n">
        <v>10425013</v>
      </c>
    </row>
    <row r="25">
      <c r="A25" s="4" t="inlineStr">
        <is>
          <t>Total segment assets</t>
        </is>
      </c>
      <c r="B25" s="5" t="n">
        <v>161027019</v>
      </c>
      <c r="C25" s="4" t="inlineStr">
        <is>
          <t xml:space="preserve"> </t>
        </is>
      </c>
      <c r="D25" s="5" t="n">
        <v>161027019</v>
      </c>
      <c r="E25" s="4" t="inlineStr">
        <is>
          <t xml:space="preserve"> </t>
        </is>
      </c>
      <c r="F25" s="5" t="n">
        <v>154707127</v>
      </c>
    </row>
    <row r="26">
      <c r="A26" s="4" t="inlineStr">
        <is>
          <t>Assets of discontinued operations</t>
        </is>
      </c>
      <c r="B26" s="5" t="n">
        <v>21554992</v>
      </c>
      <c r="C26" s="4" t="inlineStr">
        <is>
          <t xml:space="preserve"> </t>
        </is>
      </c>
      <c r="D26" s="5" t="n">
        <v>21554992</v>
      </c>
      <c r="E26" s="4" t="inlineStr">
        <is>
          <t xml:space="preserve"> </t>
        </is>
      </c>
      <c r="F26" s="5" t="n">
        <v>22319927</v>
      </c>
    </row>
    <row r="27">
      <c r="A27" s="4" t="inlineStr">
        <is>
          <t>Total assets</t>
        </is>
      </c>
      <c r="B27" s="5" t="n">
        <v>182582011</v>
      </c>
      <c r="C27" s="4" t="inlineStr">
        <is>
          <t xml:space="preserve"> </t>
        </is>
      </c>
      <c r="D27" s="5" t="n">
        <v>182582011</v>
      </c>
      <c r="E27" s="4" t="inlineStr">
        <is>
          <t xml:space="preserve"> </t>
        </is>
      </c>
      <c r="F27" s="5" t="n">
        <v>177027054</v>
      </c>
    </row>
    <row r="28">
      <c r="A28" s="4" t="inlineStr">
        <is>
          <t>Retail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5" t="n">
        <v>6526803</v>
      </c>
      <c r="C30" s="5" t="n">
        <v>5674790</v>
      </c>
      <c r="D30" s="5" t="n">
        <v>12840003</v>
      </c>
      <c r="E30" s="5" t="n">
        <v>11386095</v>
      </c>
      <c r="F30" s="4" t="inlineStr">
        <is>
          <t xml:space="preserve"> </t>
        </is>
      </c>
    </row>
    <row r="31">
      <c r="A31" s="4" t="inlineStr">
        <is>
          <t>Cost of revenue</t>
        </is>
      </c>
      <c r="B31" s="5" t="n">
        <v>3118411</v>
      </c>
      <c r="C31" s="5" t="n">
        <v>2781909</v>
      </c>
      <c r="D31" s="5" t="n">
        <v>6172151</v>
      </c>
      <c r="E31" s="5" t="n">
        <v>5489903</v>
      </c>
      <c r="F31" s="4" t="inlineStr">
        <is>
          <t xml:space="preserve"> </t>
        </is>
      </c>
    </row>
    <row r="32">
      <c r="A32" s="4" t="inlineStr">
        <is>
          <t>Gross profit</t>
        </is>
      </c>
      <c r="B32" s="5" t="n">
        <v>3408392</v>
      </c>
      <c r="C32" s="5" t="n">
        <v>2892881</v>
      </c>
      <c r="D32" s="5" t="n">
        <v>6667852</v>
      </c>
      <c r="E32" s="5" t="n">
        <v>5896192</v>
      </c>
      <c r="F32" s="4" t="inlineStr">
        <is>
          <t xml:space="preserve"> </t>
        </is>
      </c>
    </row>
    <row r="33">
      <c r="A33" s="4" t="inlineStr">
        <is>
          <t>General and administrative expenses</t>
        </is>
      </c>
      <c r="B33" s="5" t="n">
        <v>3345109</v>
      </c>
      <c r="C33" s="5" t="n">
        <v>3318473</v>
      </c>
      <c r="D33" s="5" t="n">
        <v>6795515</v>
      </c>
      <c r="E33" s="5" t="n">
        <v>6689483</v>
      </c>
      <c r="F33" s="4" t="inlineStr">
        <is>
          <t xml:space="preserve"> </t>
        </is>
      </c>
    </row>
    <row r="34">
      <c r="A34" s="4" t="inlineStr">
        <is>
          <t>Gain (loss) on asset dispositions and impairments, net</t>
        </is>
      </c>
      <c r="B34" s="5" t="n">
        <v>1200</v>
      </c>
      <c r="C34" s="5" t="n">
        <v>3360</v>
      </c>
      <c r="D34" s="5" t="n">
        <v>1200</v>
      </c>
      <c r="E34" s="5" t="n">
        <v>-246640</v>
      </c>
      <c r="F34" s="4" t="inlineStr">
        <is>
          <t xml:space="preserve"> </t>
        </is>
      </c>
    </row>
    <row r="35">
      <c r="A35" s="4" t="inlineStr">
        <is>
          <t>Income (loss) from operations</t>
        </is>
      </c>
      <c r="B35" s="5" t="n">
        <v>64483</v>
      </c>
      <c r="C35" s="5" t="n">
        <v>-422232</v>
      </c>
      <c r="D35" s="5" t="n">
        <v>-126463</v>
      </c>
      <c r="E35" s="5" t="n">
        <v>-1039931</v>
      </c>
      <c r="F35" s="4" t="inlineStr">
        <is>
          <t xml:space="preserve"> </t>
        </is>
      </c>
    </row>
    <row r="36">
      <c r="A36" s="4" t="inlineStr">
        <is>
          <t>Accounts receivable, net</t>
        </is>
      </c>
      <c r="B36" s="5" t="n">
        <v>2483105</v>
      </c>
      <c r="C36" s="4" t="inlineStr">
        <is>
          <t xml:space="preserve"> </t>
        </is>
      </c>
      <c r="D36" s="5" t="n">
        <v>2483105</v>
      </c>
      <c r="E36" s="4" t="inlineStr">
        <is>
          <t xml:space="preserve"> </t>
        </is>
      </c>
      <c r="F36" s="5" t="n">
        <v>2601619</v>
      </c>
    </row>
    <row r="37">
      <c r="A37" s="4" t="inlineStr">
        <is>
          <t>Inventory, current and non-current</t>
        </is>
      </c>
      <c r="B37" s="5" t="n">
        <v>2736689</v>
      </c>
      <c r="C37" s="4" t="inlineStr">
        <is>
          <t xml:space="preserve"> </t>
        </is>
      </c>
      <c r="D37" s="5" t="n">
        <v>2736689</v>
      </c>
      <c r="E37" s="4" t="inlineStr">
        <is>
          <t xml:space="preserve"> </t>
        </is>
      </c>
      <c r="F37" s="5" t="n">
        <v>2787277</v>
      </c>
    </row>
    <row r="38">
      <c r="A38" s="4" t="inlineStr">
        <is>
          <t>Property, plant and equipment, net</t>
        </is>
      </c>
      <c r="B38" s="5" t="n">
        <v>25397237</v>
      </c>
      <c r="C38" s="4" t="inlineStr">
        <is>
          <t xml:space="preserve"> </t>
        </is>
      </c>
      <c r="D38" s="5" t="n">
        <v>25397237</v>
      </c>
      <c r="E38" s="4" t="inlineStr">
        <is>
          <t xml:space="preserve"> </t>
        </is>
      </c>
      <c r="F38" s="5" t="n">
        <v>26357390</v>
      </c>
    </row>
    <row r="39">
      <c r="A39" s="4" t="inlineStr">
        <is>
          <t>Construction in progress</t>
        </is>
      </c>
      <c r="B39" s="5" t="n">
        <v>1940884</v>
      </c>
      <c r="C39" s="4" t="inlineStr">
        <is>
          <t xml:space="preserve"> </t>
        </is>
      </c>
      <c r="D39" s="5" t="n">
        <v>1940884</v>
      </c>
      <c r="E39" s="4" t="inlineStr">
        <is>
          <t xml:space="preserve"> </t>
        </is>
      </c>
      <c r="F39" s="5" t="n">
        <v>617334</v>
      </c>
    </row>
    <row r="40">
      <c r="A40" s="4" t="inlineStr">
        <is>
          <t>Goodwill</t>
        </is>
      </c>
      <c r="B40" s="5" t="n">
        <v>1170511</v>
      </c>
      <c r="C40" s="4" t="inlineStr">
        <is>
          <t xml:space="preserve"> </t>
        </is>
      </c>
      <c r="D40" s="5" t="n">
        <v>1170511</v>
      </c>
      <c r="E40" s="4" t="inlineStr">
        <is>
          <t xml:space="preserve"> </t>
        </is>
      </c>
      <c r="F40" s="5" t="n">
        <v>1170511</v>
      </c>
    </row>
    <row r="41">
      <c r="A41" s="4" t="inlineStr">
        <is>
          <t>Total segment assets</t>
        </is>
      </c>
      <c r="B41" s="5" t="n">
        <v>62530143</v>
      </c>
      <c r="C41" s="4" t="inlineStr">
        <is>
          <t xml:space="preserve"> </t>
        </is>
      </c>
      <c r="D41" s="5" t="n">
        <v>62530143</v>
      </c>
      <c r="E41" s="4" t="inlineStr">
        <is>
          <t xml:space="preserve"> </t>
        </is>
      </c>
      <c r="F41" s="5" t="n">
        <v>61736441</v>
      </c>
    </row>
    <row r="42">
      <c r="A42" s="4" t="inlineStr">
        <is>
          <t>Bulk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t>
        </is>
      </c>
      <c r="B44" s="5" t="n">
        <v>8423749</v>
      </c>
      <c r="C44" s="5" t="n">
        <v>6711971</v>
      </c>
      <c r="D44" s="5" t="n">
        <v>15774393</v>
      </c>
      <c r="E44" s="5" t="n">
        <v>12957941</v>
      </c>
      <c r="F44" s="4" t="inlineStr">
        <is>
          <t xml:space="preserve"> </t>
        </is>
      </c>
    </row>
    <row r="45">
      <c r="A45" s="4" t="inlineStr">
        <is>
          <t>Cost of revenue</t>
        </is>
      </c>
      <c r="B45" s="5" t="n">
        <v>5647583</v>
      </c>
      <c r="C45" s="5" t="n">
        <v>4386794</v>
      </c>
      <c r="D45" s="5" t="n">
        <v>10334702</v>
      </c>
      <c r="E45" s="5" t="n">
        <v>8541947</v>
      </c>
      <c r="F45" s="4" t="inlineStr">
        <is>
          <t xml:space="preserve"> </t>
        </is>
      </c>
    </row>
    <row r="46">
      <c r="A46" s="4" t="inlineStr">
        <is>
          <t>Gross profit</t>
        </is>
      </c>
      <c r="B46" s="5" t="n">
        <v>2776166</v>
      </c>
      <c r="C46" s="5" t="n">
        <v>2325177</v>
      </c>
      <c r="D46" s="5" t="n">
        <v>5439691</v>
      </c>
      <c r="E46" s="5" t="n">
        <v>4415994</v>
      </c>
      <c r="F46" s="4" t="inlineStr">
        <is>
          <t xml:space="preserve"> </t>
        </is>
      </c>
    </row>
    <row r="47">
      <c r="A47" s="4" t="inlineStr">
        <is>
          <t>General and administrative expenses</t>
        </is>
      </c>
      <c r="B47" s="5" t="n">
        <v>404072</v>
      </c>
      <c r="C47" s="5" t="n">
        <v>303856</v>
      </c>
      <c r="D47" s="5" t="n">
        <v>714375</v>
      </c>
      <c r="E47" s="5" t="n">
        <v>681359</v>
      </c>
      <c r="F47" s="4" t="inlineStr">
        <is>
          <t xml:space="preserve"> </t>
        </is>
      </c>
    </row>
    <row r="48">
      <c r="A48" s="4" t="inlineStr">
        <is>
          <t>Gain (loss) on asset dispositions and impairments, net</t>
        </is>
      </c>
      <c r="B48" s="4" t="inlineStr">
        <is>
          <t xml:space="preserve"> </t>
        </is>
      </c>
      <c r="C48" s="4" t="inlineStr">
        <is>
          <t xml:space="preserve"> </t>
        </is>
      </c>
      <c r="D48" s="4" t="inlineStr">
        <is>
          <t xml:space="preserve"> </t>
        </is>
      </c>
      <c r="E48" s="5" t="n">
        <v>1500</v>
      </c>
      <c r="F48" s="4" t="inlineStr">
        <is>
          <t xml:space="preserve"> </t>
        </is>
      </c>
    </row>
    <row r="49">
      <c r="A49" s="4" t="inlineStr">
        <is>
          <t>Income (loss) from operations</t>
        </is>
      </c>
      <c r="B49" s="5" t="n">
        <v>2372094</v>
      </c>
      <c r="C49" s="5" t="n">
        <v>2021321</v>
      </c>
      <c r="D49" s="5" t="n">
        <v>4725316</v>
      </c>
      <c r="E49" s="5" t="n">
        <v>3736135</v>
      </c>
      <c r="F49" s="4" t="inlineStr">
        <is>
          <t xml:space="preserve"> </t>
        </is>
      </c>
    </row>
    <row r="50">
      <c r="A50" s="4" t="inlineStr">
        <is>
          <t>Accounts receivable, net</t>
        </is>
      </c>
      <c r="B50" s="5" t="n">
        <v>13620152</v>
      </c>
      <c r="C50" s="4" t="inlineStr">
        <is>
          <t xml:space="preserve"> </t>
        </is>
      </c>
      <c r="D50" s="5" t="n">
        <v>13620152</v>
      </c>
      <c r="E50" s="4" t="inlineStr">
        <is>
          <t xml:space="preserve"> </t>
        </is>
      </c>
      <c r="F50" s="5" t="n">
        <v>21682951</v>
      </c>
    </row>
    <row r="51">
      <c r="A51" s="4" t="inlineStr">
        <is>
          <t>Inventory, current and non-current</t>
        </is>
      </c>
      <c r="B51" s="5" t="n">
        <v>4339891</v>
      </c>
      <c r="C51" s="4" t="inlineStr">
        <is>
          <t xml:space="preserve"> </t>
        </is>
      </c>
      <c r="D51" s="5" t="n">
        <v>4339891</v>
      </c>
      <c r="E51" s="4" t="inlineStr">
        <is>
          <t xml:space="preserve"> </t>
        </is>
      </c>
      <c r="F51" s="5" t="n">
        <v>3860808</v>
      </c>
    </row>
    <row r="52">
      <c r="A52" s="4" t="inlineStr">
        <is>
          <t>Property, plant and equipment, net</t>
        </is>
      </c>
      <c r="B52" s="5" t="n">
        <v>23308053</v>
      </c>
      <c r="C52" s="4" t="inlineStr">
        <is>
          <t xml:space="preserve"> </t>
        </is>
      </c>
      <c r="D52" s="5" t="n">
        <v>23308053</v>
      </c>
      <c r="E52" s="4" t="inlineStr">
        <is>
          <t xml:space="preserve"> </t>
        </is>
      </c>
      <c r="F52" s="5" t="n">
        <v>24476936</v>
      </c>
    </row>
    <row r="53">
      <c r="A53" s="4" t="inlineStr">
        <is>
          <t>Construction in progress</t>
        </is>
      </c>
      <c r="B53" s="5" t="n">
        <v>31737</v>
      </c>
      <c r="C53" s="4" t="inlineStr">
        <is>
          <t xml:space="preserve"> </t>
        </is>
      </c>
      <c r="D53" s="5" t="n">
        <v>31737</v>
      </c>
      <c r="E53" s="4" t="inlineStr">
        <is>
          <t xml:space="preserve"> </t>
        </is>
      </c>
      <c r="F53" s="5" t="n">
        <v>31737</v>
      </c>
    </row>
    <row r="54">
      <c r="A54" s="4" t="inlineStr">
        <is>
          <t>Goodwill</t>
        </is>
      </c>
      <c r="B54" s="5" t="n">
        <v>1948875</v>
      </c>
      <c r="C54" s="4" t="inlineStr">
        <is>
          <t xml:space="preserve"> </t>
        </is>
      </c>
      <c r="D54" s="5" t="n">
        <v>1948875</v>
      </c>
      <c r="E54" s="4" t="inlineStr">
        <is>
          <t xml:space="preserve"> </t>
        </is>
      </c>
      <c r="F54" s="5" t="n">
        <v>1948875</v>
      </c>
    </row>
    <row r="55">
      <c r="A55" s="4" t="inlineStr">
        <is>
          <t>Total segment assets</t>
        </is>
      </c>
      <c r="B55" s="5" t="n">
        <v>68320138</v>
      </c>
      <c r="C55" s="4" t="inlineStr">
        <is>
          <t xml:space="preserve"> </t>
        </is>
      </c>
      <c r="D55" s="5" t="n">
        <v>68320138</v>
      </c>
      <c r="E55" s="4" t="inlineStr">
        <is>
          <t xml:space="preserve"> </t>
        </is>
      </c>
      <c r="F55" s="5" t="n">
        <v>68723405</v>
      </c>
    </row>
    <row r="56">
      <c r="A56" s="4" t="inlineStr">
        <is>
          <t>Service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venue</t>
        </is>
      </c>
      <c r="B58" s="5" t="n">
        <v>5055483</v>
      </c>
      <c r="C58" s="5" t="n">
        <v>3763239</v>
      </c>
      <c r="D58" s="5" t="n">
        <v>9799303</v>
      </c>
      <c r="E58" s="5" t="n">
        <v>7304085</v>
      </c>
      <c r="F58" s="4" t="inlineStr">
        <is>
          <t xml:space="preserve"> </t>
        </is>
      </c>
    </row>
    <row r="59">
      <c r="A59" s="4" t="inlineStr">
        <is>
          <t>Cost of revenue</t>
        </is>
      </c>
      <c r="B59" s="5" t="n">
        <v>3865867</v>
      </c>
      <c r="C59" s="5" t="n">
        <v>2878409</v>
      </c>
      <c r="D59" s="5" t="n">
        <v>7515047</v>
      </c>
      <c r="E59" s="5" t="n">
        <v>5600337</v>
      </c>
      <c r="F59" s="4" t="inlineStr">
        <is>
          <t xml:space="preserve"> </t>
        </is>
      </c>
    </row>
    <row r="60">
      <c r="A60" s="4" t="inlineStr">
        <is>
          <t>Gross profit</t>
        </is>
      </c>
      <c r="B60" s="5" t="n">
        <v>1189616</v>
      </c>
      <c r="C60" s="5" t="n">
        <v>884830</v>
      </c>
      <c r="D60" s="5" t="n">
        <v>2284256</v>
      </c>
      <c r="E60" s="5" t="n">
        <v>1703748</v>
      </c>
      <c r="F60" s="4" t="inlineStr">
        <is>
          <t xml:space="preserve"> </t>
        </is>
      </c>
    </row>
    <row r="61">
      <c r="A61" s="4" t="inlineStr">
        <is>
          <t>General and administrative expenses</t>
        </is>
      </c>
      <c r="B61" s="5" t="n">
        <v>838040</v>
      </c>
      <c r="C61" s="5" t="n">
        <v>671585</v>
      </c>
      <c r="D61" s="5" t="n">
        <v>1618014</v>
      </c>
      <c r="E61" s="5" t="n">
        <v>1393605</v>
      </c>
      <c r="F61" s="4" t="inlineStr">
        <is>
          <t xml:space="preserve"> </t>
        </is>
      </c>
    </row>
    <row r="62">
      <c r="A62" s="4" t="inlineStr">
        <is>
          <t>Gain (loss) on asset dispositions and impairments, net</t>
        </is>
      </c>
      <c r="B62" s="5" t="n">
        <v>4080</v>
      </c>
      <c r="C62" s="4" t="inlineStr">
        <is>
          <t xml:space="preserve"> </t>
        </is>
      </c>
      <c r="D62" s="5" t="n">
        <v>16538</v>
      </c>
      <c r="E62" s="5" t="n">
        <v>-433</v>
      </c>
      <c r="F62" s="4" t="inlineStr">
        <is>
          <t xml:space="preserve"> </t>
        </is>
      </c>
    </row>
    <row r="63">
      <c r="A63" s="4" t="inlineStr">
        <is>
          <t>Income (loss) from operations</t>
        </is>
      </c>
      <c r="B63" s="5" t="n">
        <v>355656</v>
      </c>
      <c r="C63" s="5" t="n">
        <v>213245</v>
      </c>
      <c r="D63" s="5" t="n">
        <v>682780</v>
      </c>
      <c r="E63" s="5" t="n">
        <v>309710</v>
      </c>
      <c r="F63" s="4" t="inlineStr">
        <is>
          <t xml:space="preserve"> </t>
        </is>
      </c>
    </row>
    <row r="64">
      <c r="A64" s="4" t="inlineStr">
        <is>
          <t>Accounts receivable, net</t>
        </is>
      </c>
      <c r="B64" s="5" t="n">
        <v>5962620</v>
      </c>
      <c r="C64" s="4" t="inlineStr">
        <is>
          <t xml:space="preserve"> </t>
        </is>
      </c>
      <c r="D64" s="5" t="n">
        <v>5962620</v>
      </c>
      <c r="E64" s="4" t="inlineStr">
        <is>
          <t xml:space="preserve"> </t>
        </is>
      </c>
      <c r="F64" s="5" t="n">
        <v>1698797</v>
      </c>
    </row>
    <row r="65">
      <c r="A65" s="4" t="inlineStr">
        <is>
          <t>Property, plant and equipment, net</t>
        </is>
      </c>
      <c r="B65" s="5" t="n">
        <v>708496</v>
      </c>
      <c r="C65" s="4" t="inlineStr">
        <is>
          <t xml:space="preserve"> </t>
        </is>
      </c>
      <c r="D65" s="5" t="n">
        <v>708496</v>
      </c>
      <c r="E65" s="4" t="inlineStr">
        <is>
          <t xml:space="preserve"> </t>
        </is>
      </c>
      <c r="F65" s="5" t="n">
        <v>512493</v>
      </c>
    </row>
    <row r="66">
      <c r="A66" s="4" t="inlineStr">
        <is>
          <t>Intangibles, net</t>
        </is>
      </c>
      <c r="B66" s="5" t="n">
        <v>2305556</v>
      </c>
      <c r="C66" s="4" t="inlineStr">
        <is>
          <t xml:space="preserve"> </t>
        </is>
      </c>
      <c r="D66" s="5" t="n">
        <v>2305556</v>
      </c>
      <c r="E66" s="4" t="inlineStr">
        <is>
          <t xml:space="preserve"> </t>
        </is>
      </c>
      <c r="F66" s="5" t="n">
        <v>2553888</v>
      </c>
    </row>
    <row r="67">
      <c r="A67" s="4" t="inlineStr">
        <is>
          <t>Goodwill</t>
        </is>
      </c>
      <c r="B67" s="5" t="n">
        <v>5320416</v>
      </c>
      <c r="C67" s="4" t="inlineStr">
        <is>
          <t xml:space="preserve"> </t>
        </is>
      </c>
      <c r="D67" s="5" t="n">
        <v>5320416</v>
      </c>
      <c r="E67" s="4" t="inlineStr">
        <is>
          <t xml:space="preserve"> </t>
        </is>
      </c>
      <c r="F67" s="5" t="n">
        <v>5320416</v>
      </c>
    </row>
    <row r="68">
      <c r="A68" s="4" t="inlineStr">
        <is>
          <t>Total segment assets</t>
        </is>
      </c>
      <c r="B68" s="5" t="n">
        <v>21643203</v>
      </c>
      <c r="C68" s="4" t="inlineStr">
        <is>
          <t xml:space="preserve"> </t>
        </is>
      </c>
      <c r="D68" s="5" t="n">
        <v>21643203</v>
      </c>
      <c r="E68" s="4" t="inlineStr">
        <is>
          <t xml:space="preserve"> </t>
        </is>
      </c>
      <c r="F68" s="5" t="n">
        <v>16049001</v>
      </c>
    </row>
    <row r="69">
      <c r="A69" s="4" t="inlineStr">
        <is>
          <t>Manufacturing Unit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venue</t>
        </is>
      </c>
      <c r="B71" s="5" t="n">
        <v>1061092</v>
      </c>
      <c r="C71" s="5" t="n">
        <v>551524</v>
      </c>
      <c r="D71" s="5" t="n">
        <v>2211333</v>
      </c>
      <c r="E71" s="5" t="n">
        <v>2156720</v>
      </c>
      <c r="F71" s="4" t="inlineStr">
        <is>
          <t xml:space="preserve"> </t>
        </is>
      </c>
    </row>
    <row r="72">
      <c r="A72" s="4" t="inlineStr">
        <is>
          <t>Cost of revenue</t>
        </is>
      </c>
      <c r="B72" s="5" t="n">
        <v>959769</v>
      </c>
      <c r="C72" s="5" t="n">
        <v>589559</v>
      </c>
      <c r="D72" s="5" t="n">
        <v>1981871</v>
      </c>
      <c r="E72" s="5" t="n">
        <v>1981291</v>
      </c>
      <c r="F72" s="4" t="inlineStr">
        <is>
          <t xml:space="preserve"> </t>
        </is>
      </c>
    </row>
    <row r="73">
      <c r="A73" s="4" t="inlineStr">
        <is>
          <t>Gross profit</t>
        </is>
      </c>
      <c r="B73" s="5" t="n">
        <v>101323</v>
      </c>
      <c r="C73" s="5" t="n">
        <v>-38035</v>
      </c>
      <c r="D73" s="5" t="n">
        <v>229462</v>
      </c>
      <c r="E73" s="5" t="n">
        <v>175429</v>
      </c>
      <c r="F73" s="4" t="inlineStr">
        <is>
          <t xml:space="preserve"> </t>
        </is>
      </c>
    </row>
    <row r="74">
      <c r="A74" s="4" t="inlineStr">
        <is>
          <t>General and administrative expenses</t>
        </is>
      </c>
      <c r="B74" s="5" t="n">
        <v>339470</v>
      </c>
      <c r="C74" s="5" t="n">
        <v>430390</v>
      </c>
      <c r="D74" s="5" t="n">
        <v>664904</v>
      </c>
      <c r="E74" s="5" t="n">
        <v>724343</v>
      </c>
      <c r="F74" s="4" t="inlineStr">
        <is>
          <t xml:space="preserve"> </t>
        </is>
      </c>
    </row>
    <row r="75">
      <c r="A75" s="4" t="inlineStr">
        <is>
          <t>Gain (loss) on asset dispositions and impairments, net</t>
        </is>
      </c>
      <c r="B75" s="4" t="inlineStr">
        <is>
          <t xml:space="preserve"> </t>
        </is>
      </c>
      <c r="C75" s="5" t="n">
        <v>-2900000</v>
      </c>
      <c r="D75" s="4" t="inlineStr">
        <is>
          <t xml:space="preserve"> </t>
        </is>
      </c>
      <c r="E75" s="5" t="n">
        <v>-2900000</v>
      </c>
      <c r="F75" s="4" t="inlineStr">
        <is>
          <t xml:space="preserve"> </t>
        </is>
      </c>
    </row>
    <row r="76">
      <c r="A76" s="4" t="inlineStr">
        <is>
          <t>Income (loss) from operations</t>
        </is>
      </c>
      <c r="B76" s="5" t="n">
        <v>-238147</v>
      </c>
      <c r="C76" s="6" t="n">
        <v>-3368425</v>
      </c>
      <c r="D76" s="5" t="n">
        <v>-435442</v>
      </c>
      <c r="E76" s="6" t="n">
        <v>-3448914</v>
      </c>
      <c r="F76" s="4" t="inlineStr">
        <is>
          <t xml:space="preserve"> </t>
        </is>
      </c>
    </row>
    <row r="77">
      <c r="A77" s="4" t="inlineStr">
        <is>
          <t>Accounts receivable, net</t>
        </is>
      </c>
      <c r="B77" s="5" t="n">
        <v>614924</v>
      </c>
      <c r="C77" s="4" t="inlineStr">
        <is>
          <t xml:space="preserve"> </t>
        </is>
      </c>
      <c r="D77" s="5" t="n">
        <v>614924</v>
      </c>
      <c r="E77" s="4" t="inlineStr">
        <is>
          <t xml:space="preserve"> </t>
        </is>
      </c>
      <c r="F77" s="5" t="n">
        <v>1365940</v>
      </c>
    </row>
    <row r="78">
      <c r="A78" s="4" t="inlineStr">
        <is>
          <t>Inventory, current and non-current</t>
        </is>
      </c>
      <c r="B78" s="5" t="n">
        <v>1421746</v>
      </c>
      <c r="C78" s="4" t="inlineStr">
        <is>
          <t xml:space="preserve"> </t>
        </is>
      </c>
      <c r="D78" s="5" t="n">
        <v>1421746</v>
      </c>
      <c r="E78" s="4" t="inlineStr">
        <is>
          <t xml:space="preserve"> </t>
        </is>
      </c>
      <c r="F78" s="5" t="n">
        <v>589757</v>
      </c>
    </row>
    <row r="79">
      <c r="A79" s="4" t="inlineStr">
        <is>
          <t>Property, plant and equipment, net</t>
        </is>
      </c>
      <c r="B79" s="5" t="n">
        <v>1524553</v>
      </c>
      <c r="C79" s="4" t="inlineStr">
        <is>
          <t xml:space="preserve"> </t>
        </is>
      </c>
      <c r="D79" s="5" t="n">
        <v>1524553</v>
      </c>
      <c r="E79" s="4" t="inlineStr">
        <is>
          <t xml:space="preserve"> </t>
        </is>
      </c>
      <c r="F79" s="5" t="n">
        <v>1599720</v>
      </c>
    </row>
    <row r="80">
      <c r="A80" s="4" t="inlineStr">
        <is>
          <t>Construction in progress</t>
        </is>
      </c>
      <c r="B80" s="5" t="n">
        <v>61792</v>
      </c>
      <c r="C80" s="4" t="inlineStr">
        <is>
          <t xml:space="preserve"> </t>
        </is>
      </c>
      <c r="D80" s="5" t="n">
        <v>61792</v>
      </c>
      <c r="E80" s="4" t="inlineStr">
        <is>
          <t xml:space="preserve"> </t>
        </is>
      </c>
      <c r="F80" s="5" t="n">
        <v>61792</v>
      </c>
    </row>
    <row r="81">
      <c r="A81" s="4" t="inlineStr">
        <is>
          <t>Intangibles, net</t>
        </is>
      </c>
      <c r="B81" s="5" t="n">
        <v>801111</v>
      </c>
      <c r="C81" s="4" t="inlineStr">
        <is>
          <t xml:space="preserve"> </t>
        </is>
      </c>
      <c r="D81" s="5" t="n">
        <v>801111</v>
      </c>
      <c r="E81" s="4" t="inlineStr">
        <is>
          <t xml:space="preserve"> </t>
        </is>
      </c>
      <c r="F81" s="5" t="n">
        <v>847778</v>
      </c>
    </row>
    <row r="82">
      <c r="A82" s="4" t="inlineStr">
        <is>
          <t>Goodwill</t>
        </is>
      </c>
      <c r="B82" s="5" t="n">
        <v>1985211</v>
      </c>
      <c r="C82" s="4" t="inlineStr">
        <is>
          <t xml:space="preserve"> </t>
        </is>
      </c>
      <c r="D82" s="5" t="n">
        <v>1985211</v>
      </c>
      <c r="E82" s="4" t="inlineStr">
        <is>
          <t xml:space="preserve"> </t>
        </is>
      </c>
      <c r="F82" s="5" t="n">
        <v>1985211</v>
      </c>
    </row>
    <row r="83">
      <c r="A83" s="4" t="inlineStr">
        <is>
          <t>Total segment assets</t>
        </is>
      </c>
      <c r="B83" s="6" t="n">
        <v>8533535</v>
      </c>
      <c r="C83" s="4" t="inlineStr">
        <is>
          <t xml:space="preserve"> </t>
        </is>
      </c>
      <c r="D83" s="6" t="n">
        <v>8533535</v>
      </c>
      <c r="E83" s="4" t="inlineStr">
        <is>
          <t xml:space="preserve"> </t>
        </is>
      </c>
      <c r="F83" s="6" t="n">
        <v>819828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 information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tail [Member]</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Depreciation, Depletion and Amortization</t>
        </is>
      </c>
      <c r="B5" s="6" t="n">
        <v>637796</v>
      </c>
      <c r="C5" s="6" t="n">
        <v>632953</v>
      </c>
      <c r="D5" s="6" t="n">
        <v>1253481</v>
      </c>
      <c r="E5" s="6" t="n">
        <v>1267208</v>
      </c>
    </row>
    <row r="6">
      <c r="A6" s="4" t="inlineStr">
        <is>
          <t>Bulk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Depreciation, Depletion and Amortization</t>
        </is>
      </c>
      <c r="B8" s="5" t="n">
        <v>704841</v>
      </c>
      <c r="C8" s="5" t="n">
        <v>906292</v>
      </c>
      <c r="D8" s="5" t="n">
        <v>1407100</v>
      </c>
      <c r="E8" s="5" t="n">
        <v>1860052</v>
      </c>
    </row>
    <row r="9">
      <c r="A9" s="4" t="inlineStr">
        <is>
          <t>Services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Depreciation, Depletion and Amortization</t>
        </is>
      </c>
      <c r="B11" s="5" t="n">
        <v>168078</v>
      </c>
      <c r="C11" s="5" t="n">
        <v>204000</v>
      </c>
      <c r="D11" s="5" t="n">
        <v>327077</v>
      </c>
      <c r="E11" s="5" t="n">
        <v>404495</v>
      </c>
    </row>
    <row r="12">
      <c r="A12" s="4" t="inlineStr">
        <is>
          <t>Manufacturing Units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Depreciation, Depletion and Amortization</t>
        </is>
      </c>
      <c r="B14" s="6" t="n">
        <v>70307</v>
      </c>
      <c r="C14" s="6" t="n">
        <v>70134</v>
      </c>
      <c r="D14" s="6" t="n">
        <v>141515</v>
      </c>
      <c r="E14" s="6" t="n">
        <v>14566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 from continuing operations attributable to Consolidated Water Co. Ltd. stockholders</t>
        </is>
      </c>
      <c r="B4" s="6" t="n">
        <v>2709719</v>
      </c>
      <c r="C4" s="6" t="n">
        <v>-1513270</v>
      </c>
      <c r="D4" s="6" t="n">
        <v>5033848</v>
      </c>
      <c r="E4" s="6" t="n">
        <v>-211704</v>
      </c>
    </row>
    <row r="5">
      <c r="A5" s="4" t="inlineStr">
        <is>
          <t>Less: preferred stock dividends</t>
        </is>
      </c>
      <c r="B5" s="5" t="n">
        <v>-3250</v>
      </c>
      <c r="C5" s="5" t="n">
        <v>-3175</v>
      </c>
      <c r="D5" s="5" t="n">
        <v>-5684</v>
      </c>
      <c r="E5" s="5" t="n">
        <v>-5734</v>
      </c>
    </row>
    <row r="6">
      <c r="A6" s="4" t="inlineStr">
        <is>
          <t>Net income from continuing operations available to common shares in the determination of basic earnings per common share</t>
        </is>
      </c>
      <c r="B6" s="5" t="n">
        <v>2706469</v>
      </c>
      <c r="C6" s="5" t="n">
        <v>-1516445</v>
      </c>
      <c r="D6" s="5" t="n">
        <v>5028164</v>
      </c>
      <c r="E6" s="5" t="n">
        <v>-217438</v>
      </c>
    </row>
    <row r="7">
      <c r="A7" s="4" t="inlineStr">
        <is>
          <t>Loss from discontinued operations</t>
        </is>
      </c>
      <c r="B7" s="5" t="n">
        <v>-419833</v>
      </c>
      <c r="C7" s="5" t="n">
        <v>-151379</v>
      </c>
      <c r="D7" s="5" t="n">
        <v>-1027147</v>
      </c>
      <c r="E7" s="5" t="n">
        <v>-464173</v>
      </c>
    </row>
    <row r="8">
      <c r="A8" s="4" t="inlineStr">
        <is>
          <t>Net income available to common shares in the determination of basic earnings per common share</t>
        </is>
      </c>
      <c r="B8" s="6" t="n">
        <v>2286636</v>
      </c>
      <c r="C8" s="6" t="n">
        <v>-1667824</v>
      </c>
      <c r="D8" s="6" t="n">
        <v>4001017</v>
      </c>
      <c r="E8" s="6" t="n">
        <v>-681611</v>
      </c>
    </row>
    <row r="9">
      <c r="A9" s="4" t="inlineStr">
        <is>
          <t>Weighted average number of common shares in the determination of basic earnings per common share attributable to Consolidated Water Co. Ltd. common stockholders (in shares)</t>
        </is>
      </c>
      <c r="B9" s="5" t="n">
        <v>15285523</v>
      </c>
      <c r="C9" s="5" t="n">
        <v>15201682</v>
      </c>
      <c r="D9" s="5" t="n">
        <v>15285523</v>
      </c>
      <c r="E9" s="5" t="n">
        <v>15201571</v>
      </c>
    </row>
    <row r="10">
      <c r="A10" s="4" t="inlineStr">
        <is>
          <t>Weighted average number of preferred shares outstanding during the period (in shares)</t>
        </is>
      </c>
      <c r="B10" s="5" t="n">
        <v>29049</v>
      </c>
      <c r="C10" s="4" t="inlineStr">
        <is>
          <t xml:space="preserve"> </t>
        </is>
      </c>
      <c r="D10" s="5" t="n">
        <v>28843</v>
      </c>
      <c r="E10" s="4" t="inlineStr">
        <is>
          <t xml:space="preserve"> </t>
        </is>
      </c>
    </row>
    <row r="11">
      <c r="A11" s="4" t="inlineStr">
        <is>
          <t>Potential dilutive effect of unexercised options and unvested stock grants</t>
        </is>
      </c>
      <c r="B11" s="5" t="n">
        <v>121849</v>
      </c>
      <c r="C11" s="4" t="inlineStr">
        <is>
          <t xml:space="preserve"> </t>
        </is>
      </c>
      <c r="D11" s="5" t="n">
        <v>121590</v>
      </c>
      <c r="E11" s="4" t="inlineStr">
        <is>
          <t xml:space="preserve"> </t>
        </is>
      </c>
    </row>
    <row r="12">
      <c r="A12" s="4" t="inlineStr">
        <is>
          <t>Weighted average number of shares used for determining diluted earnings per common share attributable to Consolidated Water Co. Ltd. common stockholders</t>
        </is>
      </c>
      <c r="B12" s="5" t="n">
        <v>15436421</v>
      </c>
      <c r="C12" s="5" t="n">
        <v>15201682</v>
      </c>
      <c r="D12" s="5" t="n">
        <v>15435956</v>
      </c>
      <c r="E12" s="5" t="n">
        <v>1520157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 width="18" customWidth="1" min="8" max="8"/>
    <col width="22" customWidth="1" min="9" max="9"/>
    <col width="32" customWidth="1" min="10" max="10"/>
    <col width="22" customWidth="1" min="11" max="11"/>
    <col width="17" customWidth="1" min="12" max="12"/>
    <col width="25" customWidth="1" min="13" max="13"/>
    <col width="14" customWidth="1" min="14" max="14"/>
    <col width="14" customWidth="1" min="15" max="15"/>
    <col width="14" customWidth="1" min="16" max="16"/>
  </cols>
  <sheetData>
    <row r="1">
      <c r="A1" s="1" t="inlineStr">
        <is>
          <t>Discontinued operations - Mexico project development- Narratives (Details) $ / shares in Units, gal in Millions</t>
        </is>
      </c>
      <c r="H1" s="2" t="inlineStr">
        <is>
          <t>1 Months Ended</t>
        </is>
      </c>
    </row>
    <row r="2">
      <c r="B2" s="2" t="inlineStr">
        <is>
          <t>Feb. 09, 2022 USD ($)</t>
        </is>
      </c>
      <c r="C2" s="2" t="inlineStr">
        <is>
          <t>Feb. 09, 2022 MXN ($)</t>
        </is>
      </c>
      <c r="D2" s="2" t="inlineStr">
        <is>
          <t>Aug. 28, 2020 USD ($)</t>
        </is>
      </c>
      <c r="E2" s="2" t="inlineStr">
        <is>
          <t>Aug. 28, 2020 MXN ($)</t>
        </is>
      </c>
      <c r="F2" s="2" t="inlineStr">
        <is>
          <t>Jun. 29, 2020</t>
        </is>
      </c>
      <c r="G2" s="2" t="inlineStr">
        <is>
          <t>Aug. 22, 2016</t>
        </is>
      </c>
      <c r="H2" s="2" t="inlineStr">
        <is>
          <t>Aug. 22, 2016 gal</t>
        </is>
      </c>
      <c r="I2" s="2" t="inlineStr">
        <is>
          <t>Feb. 28, 2014 USD ($)</t>
        </is>
      </c>
      <c r="J2" s="2" t="inlineStr">
        <is>
          <t>May 31, 2013 USD ($) $ / shares</t>
        </is>
      </c>
      <c r="K2" s="2" t="inlineStr">
        <is>
          <t>Feb. 29, 2012 USD ($)</t>
        </is>
      </c>
      <c r="L2" s="2" t="inlineStr">
        <is>
          <t>May 31, 2010 gal</t>
        </is>
      </c>
      <c r="M2" s="2" t="inlineStr">
        <is>
          <t>Jun. 30, 2022 USD ($) ha</t>
        </is>
      </c>
      <c r="N2" s="2" t="inlineStr">
        <is>
          <t>Dec. 31, 2020</t>
        </is>
      </c>
      <c r="O2" s="2" t="inlineStr">
        <is>
          <t>Feb. 28, 2018</t>
        </is>
      </c>
      <c r="P2" s="2" t="inlineStr">
        <is>
          <t>Jan. 31, 2018</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a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1100000</v>
      </c>
      <c r="N4" s="4" t="inlineStr">
        <is>
          <t xml:space="preserve"> </t>
        </is>
      </c>
      <c r="O4" s="4" t="inlineStr">
        <is>
          <t xml:space="preserve"> </t>
        </is>
      </c>
      <c r="P4" s="4" t="inlineStr">
        <is>
          <t xml:space="preserve"> </t>
        </is>
      </c>
    </row>
    <row r="5">
      <c r="A5" s="4" t="inlineStr">
        <is>
          <t>Period Required To Operate And Maintain Plant And Aqueduct</t>
        </is>
      </c>
      <c r="B5" s="4" t="inlineStr">
        <is>
          <t xml:space="preserve"> </t>
        </is>
      </c>
      <c r="C5" s="4" t="inlineStr">
        <is>
          <t xml:space="preserve"> </t>
        </is>
      </c>
      <c r="D5" s="4" t="inlineStr">
        <is>
          <t xml:space="preserve"> </t>
        </is>
      </c>
      <c r="E5" s="4" t="inlineStr">
        <is>
          <t xml:space="preserve"> </t>
        </is>
      </c>
      <c r="F5" s="4" t="inlineStr">
        <is>
          <t xml:space="preserve"> </t>
        </is>
      </c>
      <c r="G5" s="4" t="inlineStr">
        <is>
          <t>37 years</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umber of days to submit list of non-recoverable expenses made</t>
        </is>
      </c>
      <c r="B6" s="4" t="inlineStr">
        <is>
          <t xml:space="preserve"> </t>
        </is>
      </c>
      <c r="C6" s="4" t="inlineStr">
        <is>
          <t xml:space="preserve"> </t>
        </is>
      </c>
      <c r="D6" s="4" t="inlineStr">
        <is>
          <t xml:space="preserve"> </t>
        </is>
      </c>
      <c r="E6" s="4" t="inlineStr">
        <is>
          <t xml:space="preserve"> </t>
        </is>
      </c>
      <c r="F6" s="4" t="inlineStr">
        <is>
          <t>20 days</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mount of non-recoverable expenses</t>
        </is>
      </c>
      <c r="B7" s="4" t="inlineStr">
        <is>
          <t xml:space="preserve"> </t>
        </is>
      </c>
      <c r="C7" s="4" t="inlineStr">
        <is>
          <t xml:space="preserve"> </t>
        </is>
      </c>
      <c r="D7" s="6" t="n">
        <v>51144525</v>
      </c>
      <c r="E7" s="6" t="n">
        <v>13733311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itigation Settlement, Expense</t>
        </is>
      </c>
      <c r="B8" s="4" t="inlineStr">
        <is>
          <t xml:space="preserve"> </t>
        </is>
      </c>
      <c r="C8" s="6" t="n">
        <v>137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ayments For Option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Loss Contingency, Damages Sought, Value</t>
        </is>
      </c>
      <c r="B12" s="6" t="n">
        <v>51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SC Agu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quity Method Investment,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0" t="n">
        <v>0.5</v>
      </c>
      <c r="N15" s="4" t="inlineStr">
        <is>
          <t xml:space="preserve"> </t>
        </is>
      </c>
      <c r="O15" s="4" t="inlineStr">
        <is>
          <t xml:space="preserve"> </t>
        </is>
      </c>
      <c r="P15" s="4" t="inlineStr">
        <is>
          <t xml:space="preserve"> </t>
        </is>
      </c>
    </row>
    <row r="16">
      <c r="A16" s="4" t="inlineStr">
        <is>
          <t>NS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quity Method Investment,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0" t="n">
        <v>0.5</v>
      </c>
      <c r="N18" s="4" t="inlineStr">
        <is>
          <t xml:space="preserve"> </t>
        </is>
      </c>
      <c r="O18" s="4" t="inlineStr">
        <is>
          <t xml:space="preserve"> </t>
        </is>
      </c>
      <c r="P18" s="4" t="inlineStr">
        <is>
          <t xml:space="preserve"> </t>
        </is>
      </c>
    </row>
    <row r="19">
      <c r="A19" s="4" t="inlineStr">
        <is>
          <t>Op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ayments To Enter Optio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0000000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SC Agu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Total Percentage Of Ownership Interest In An Acquired Comp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11" t="n">
        <v>0.9999</v>
      </c>
    </row>
    <row r="25">
      <c r="A25" s="4" t="inlineStr">
        <is>
          <t>Seawater Reverse Osmosis Desalination Plant Per Day Processing Capacity | g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0</v>
      </c>
      <c r="I25" s="4" t="inlineStr">
        <is>
          <t xml:space="preserve"> </t>
        </is>
      </c>
      <c r="J25" s="4" t="inlineStr">
        <is>
          <t xml:space="preserve"> </t>
        </is>
      </c>
      <c r="K25" s="4" t="inlineStr">
        <is>
          <t xml:space="preserve"> </t>
        </is>
      </c>
      <c r="L25" s="5" t="n">
        <v>100</v>
      </c>
      <c r="M25" s="4" t="inlineStr">
        <is>
          <t xml:space="preserve"> </t>
        </is>
      </c>
      <c r="N25" s="4" t="inlineStr">
        <is>
          <t xml:space="preserve"> </t>
        </is>
      </c>
      <c r="O25" s="4" t="inlineStr">
        <is>
          <t xml:space="preserve"> </t>
        </is>
      </c>
      <c r="P25" s="4" t="inlineStr">
        <is>
          <t xml:space="preserve"> </t>
        </is>
      </c>
    </row>
    <row r="26">
      <c r="A26" s="4" t="inlineStr">
        <is>
          <t>Area of Land | h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2" t="n">
        <v>20.1</v>
      </c>
      <c r="N26" s="4" t="inlineStr">
        <is>
          <t xml:space="preserve"> </t>
        </is>
      </c>
      <c r="O26" s="4" t="inlineStr">
        <is>
          <t xml:space="preserve"> </t>
        </is>
      </c>
      <c r="P26" s="4" t="inlineStr">
        <is>
          <t xml:space="preserve"> </t>
        </is>
      </c>
    </row>
    <row r="27">
      <c r="A27" s="4" t="inlineStr">
        <is>
          <t>Period in which construction must be comple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36 months</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ayments For Option Exerci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00000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ercentage of Voting Interest Acquired through Option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25</v>
      </c>
      <c r="K29" s="10" t="n">
        <v>0.25</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SC Agua [Member] | Aguas de Rosarito S.A.P.I. de C.V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quity Method Investment, 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1" t="n">
        <v>0.996</v>
      </c>
      <c r="O32" s="11" t="n">
        <v>0.004</v>
      </c>
      <c r="P32" s="4" t="inlineStr">
        <is>
          <t xml:space="preserve"> </t>
        </is>
      </c>
    </row>
    <row r="33">
      <c r="A33" s="4" t="inlineStr">
        <is>
          <t>NSC Agua [Member] | First Pha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eawater Reverse Osmosis Desalination Plant Per Day Processing Capacity | g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SC Agua [Member] | Second Pha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chedule of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eawater Reverse Osmosis Desalination Plant Per Day Processing Capacity | g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SC Agua [Member] | Option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Total Voting Interest Percentage After Conversion Of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1" t="n">
        <v>0.9999</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payment of inter-company loan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7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sheetData>
  <mergeCells count="4">
    <mergeCell ref="A1:A2"/>
    <mergeCell ref="B1:C1"/>
    <mergeCell ref="D1:E1"/>
    <mergeCell ref="H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Mexico project development (Details) - USD ($)</t>
        </is>
      </c>
      <c r="B1" s="2" t="inlineStr">
        <is>
          <t>Jun. 30,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assets of discontinued operations</t>
        </is>
      </c>
      <c r="B3" s="6" t="n">
        <v>21554992</v>
      </c>
      <c r="C3" s="6" t="n">
        <v>22319927</v>
      </c>
    </row>
    <row r="4">
      <c r="A4" s="4" t="inlineStr">
        <is>
          <t>Discontinued Operations. | Mexico Project Development</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Cash</t>
        </is>
      </c>
      <c r="B6" s="5" t="n">
        <v>344720</v>
      </c>
      <c r="C6" s="5" t="n">
        <v>750048</v>
      </c>
    </row>
    <row r="7">
      <c r="A7" s="4" t="inlineStr">
        <is>
          <t>Prepaid expenses and other current assets</t>
        </is>
      </c>
      <c r="B7" s="5" t="n">
        <v>67962</v>
      </c>
      <c r="C7" s="5" t="n">
        <v>82783</v>
      </c>
    </row>
    <row r="8">
      <c r="A8" s="4" t="inlineStr">
        <is>
          <t>Value added taxes receivable (net of allowance of $1,657,871 and $1,279,757, respectively)</t>
        </is>
      </c>
      <c r="B8" s="5" t="n">
        <v>505</v>
      </c>
      <c r="C8" s="5" t="n">
        <v>340910</v>
      </c>
    </row>
    <row r="9">
      <c r="A9" s="4" t="inlineStr">
        <is>
          <t>Land</t>
        </is>
      </c>
      <c r="B9" s="5" t="n">
        <v>21126898</v>
      </c>
      <c r="C9" s="5" t="n">
        <v>21126898</v>
      </c>
    </row>
    <row r="10">
      <c r="A10" s="4" t="inlineStr">
        <is>
          <t>Other assets</t>
        </is>
      </c>
      <c r="B10" s="5" t="n">
        <v>14907</v>
      </c>
      <c r="C10" s="5" t="n">
        <v>19288</v>
      </c>
    </row>
    <row r="11">
      <c r="A11" s="4" t="inlineStr">
        <is>
          <t>Total assets of discontinued operations</t>
        </is>
      </c>
      <c r="B11" s="5" t="n">
        <v>21554992</v>
      </c>
      <c r="C11" s="5" t="n">
        <v>22319927</v>
      </c>
    </row>
    <row r="12">
      <c r="A12" s="4" t="inlineStr">
        <is>
          <t>Total liabilities of discontinued operations</t>
        </is>
      </c>
      <c r="B12" s="5" t="n">
        <v>195983</v>
      </c>
      <c r="C12" s="5" t="n">
        <v>190141</v>
      </c>
    </row>
    <row r="13">
      <c r="A13" s="4" t="inlineStr">
        <is>
          <t>Value added tax, net of allowance</t>
        </is>
      </c>
      <c r="B13" s="6" t="n">
        <v>1657871</v>
      </c>
      <c r="C13" s="6" t="n">
        <v>12797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Mexico project development - Financi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vision for uncollected value added taxes</t>
        </is>
      </c>
      <c r="B4" s="4" t="inlineStr">
        <is>
          <t xml:space="preserve"> </t>
        </is>
      </c>
      <c r="C4" s="4" t="inlineStr">
        <is>
          <t xml:space="preserve"> </t>
        </is>
      </c>
      <c r="D4" s="6" t="n">
        <v>377326</v>
      </c>
      <c r="E4" s="4" t="inlineStr">
        <is>
          <t xml:space="preserve"> </t>
        </is>
      </c>
    </row>
    <row r="5">
      <c r="A5" s="4" t="inlineStr">
        <is>
          <t>Loss from discontinued operations</t>
        </is>
      </c>
      <c r="B5" s="4" t="inlineStr">
        <is>
          <t xml:space="preserve"> </t>
        </is>
      </c>
      <c r="C5" s="4" t="inlineStr">
        <is>
          <t xml:space="preserve"> </t>
        </is>
      </c>
      <c r="D5" s="6" t="n">
        <v>1027147</v>
      </c>
      <c r="E5" s="6" t="n">
        <v>464173</v>
      </c>
    </row>
    <row r="6">
      <c r="A6" s="4" t="inlineStr">
        <is>
          <t>Depreciation expense</t>
        </is>
      </c>
      <c r="B6" s="4" t="inlineStr">
        <is>
          <t xml:space="preserve"> </t>
        </is>
      </c>
      <c r="C6" s="4" t="inlineStr">
        <is>
          <t xml:space="preserve"> </t>
        </is>
      </c>
      <c r="D6" s="4" t="inlineStr">
        <is>
          <t xml:space="preserve"> </t>
        </is>
      </c>
      <c r="E6" s="6" t="n">
        <v>2273</v>
      </c>
    </row>
    <row r="7">
      <c r="A7" s="4" t="inlineStr">
        <is>
          <t>Discontinued Operations. | Mexico Project Development</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Loss from discontinued operations</t>
        </is>
      </c>
      <c r="B9" s="6" t="n">
        <v>419833</v>
      </c>
      <c r="C9" s="6" t="n">
        <v>151379</v>
      </c>
      <c r="D9" s="4" t="inlineStr">
        <is>
          <t xml:space="preserve"> </t>
        </is>
      </c>
      <c r="E9" s="4" t="inlineStr">
        <is>
          <t xml:space="preserve"> </t>
        </is>
      </c>
    </row>
    <row r="10">
      <c r="A10" s="4" t="inlineStr">
        <is>
          <t>Depreciation expense</t>
        </is>
      </c>
      <c r="B10" s="4" t="inlineStr">
        <is>
          <t xml:space="preserve"> </t>
        </is>
      </c>
      <c r="C10" s="6" t="n">
        <v>1137</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25" customWidth="1" min="2" max="2"/>
    <col width="23" customWidth="1" min="3" max="3"/>
  </cols>
  <sheetData>
    <row r="1">
      <c r="A1" s="1" t="inlineStr">
        <is>
          <t>Leases - Lease assets and liabilities (Details) - USD ($)</t>
        </is>
      </c>
      <c r="B1" s="2" t="inlineStr">
        <is>
          <t>Jun. 30, 2022</t>
        </is>
      </c>
      <c r="C1" s="2" t="inlineStr">
        <is>
          <t>Dec. 31, 2021</t>
        </is>
      </c>
    </row>
    <row r="2">
      <c r="A2" s="3" t="inlineStr">
        <is>
          <t>Current</t>
        </is>
      </c>
      <c r="B2" s="4" t="inlineStr">
        <is>
          <t xml:space="preserve"> </t>
        </is>
      </c>
      <c r="C2" s="4" t="inlineStr">
        <is>
          <t xml:space="preserve"> </t>
        </is>
      </c>
    </row>
    <row r="3">
      <c r="A3" s="4" t="inlineStr">
        <is>
          <t>Current assets of discontinued operations</t>
        </is>
      </c>
      <c r="B3" s="4" t="inlineStr">
        <is>
          <t xml:space="preserve"> </t>
        </is>
      </c>
      <c r="C3" s="6" t="n">
        <v>2654</v>
      </c>
    </row>
    <row r="4">
      <c r="A4" s="3" t="inlineStr">
        <is>
          <t>Noncurrent</t>
        </is>
      </c>
      <c r="B4" s="4" t="inlineStr">
        <is>
          <t xml:space="preserve"> </t>
        </is>
      </c>
      <c r="C4" s="4" t="inlineStr">
        <is>
          <t xml:space="preserve"> </t>
        </is>
      </c>
    </row>
    <row r="5">
      <c r="A5" s="4" t="inlineStr">
        <is>
          <t>Operating lease right-of-use assets</t>
        </is>
      </c>
      <c r="B5" s="6" t="n">
        <v>2298165</v>
      </c>
      <c r="C5" s="5" t="n">
        <v>2681137</v>
      </c>
    </row>
    <row r="6">
      <c r="A6" s="4" t="inlineStr">
        <is>
          <t>Long-term assets of discontinued operations</t>
        </is>
      </c>
      <c r="B6" s="5" t="n">
        <v>12517</v>
      </c>
      <c r="C6" s="5" t="n">
        <v>16898</v>
      </c>
    </row>
    <row r="7">
      <c r="A7" s="4" t="inlineStr">
        <is>
          <t>Total lease right-of-use assets</t>
        </is>
      </c>
      <c r="B7" s="5" t="n">
        <v>2381032</v>
      </c>
      <c r="C7" s="5" t="n">
        <v>2700689</v>
      </c>
    </row>
    <row r="8">
      <c r="A8" s="3" t="inlineStr">
        <is>
          <t>Current</t>
        </is>
      </c>
      <c r="B8" s="4" t="inlineStr">
        <is>
          <t xml:space="preserve"> </t>
        </is>
      </c>
      <c r="C8" s="4" t="inlineStr">
        <is>
          <t xml:space="preserve"> </t>
        </is>
      </c>
    </row>
    <row r="9">
      <c r="A9" s="4" t="inlineStr">
        <is>
          <t>Current maturities of operating leases</t>
        </is>
      </c>
      <c r="B9" s="5" t="n">
        <v>563643</v>
      </c>
      <c r="C9" s="5" t="n">
        <v>592336</v>
      </c>
    </row>
    <row r="10">
      <c r="A10" s="4" t="inlineStr">
        <is>
          <t>Current liabilities of discontinued operations</t>
        </is>
      </c>
      <c r="B10" s="5" t="n">
        <v>8394</v>
      </c>
      <c r="C10" s="5" t="n">
        <v>11195</v>
      </c>
    </row>
    <row r="11">
      <c r="A11" s="3" t="inlineStr">
        <is>
          <t>Noncurrent</t>
        </is>
      </c>
      <c r="B11" s="4" t="inlineStr">
        <is>
          <t xml:space="preserve"> </t>
        </is>
      </c>
      <c r="C11" s="4" t="inlineStr">
        <is>
          <t xml:space="preserve"> </t>
        </is>
      </c>
    </row>
    <row r="12">
      <c r="A12" s="4" t="inlineStr">
        <is>
          <t>Noncurrent operating leases</t>
        </is>
      </c>
      <c r="B12" s="5" t="n">
        <v>1850860</v>
      </c>
      <c r="C12" s="5" t="n">
        <v>2137394</v>
      </c>
    </row>
    <row r="13">
      <c r="A13" s="4" t="inlineStr">
        <is>
          <t>Noncurrent liabilities of discontinued operations</t>
        </is>
      </c>
      <c r="B13" s="5" t="n">
        <v>2921</v>
      </c>
      <c r="C13" s="5" t="n">
        <v>7819</v>
      </c>
    </row>
    <row r="14">
      <c r="A14" s="4" t="inlineStr">
        <is>
          <t>Total lease liabilities</t>
        </is>
      </c>
      <c r="B14" s="6" t="n">
        <v>2425818</v>
      </c>
      <c r="C14" s="6" t="n">
        <v>2748744</v>
      </c>
    </row>
    <row r="15">
      <c r="A15" s="4" t="inlineStr">
        <is>
          <t>Operating leases, weighted average remaining lease term</t>
        </is>
      </c>
      <c r="B15" s="4" t="inlineStr">
        <is>
          <t>6 years 9 months 18 days</t>
        </is>
      </c>
      <c r="C15" s="4" t="inlineStr">
        <is>
          <t>7 years</t>
        </is>
      </c>
    </row>
    <row r="16">
      <c r="A16" s="4" t="inlineStr">
        <is>
          <t>Operating leases, weighted average discount rate</t>
        </is>
      </c>
      <c r="B16" s="11" t="n">
        <v>0.0506</v>
      </c>
      <c r="C16" s="11" t="n">
        <v>0.0503</v>
      </c>
    </row>
    <row r="17">
      <c r="A17" s="4" t="inlineStr">
        <is>
          <t>Discontinued Operations.</t>
        </is>
      </c>
      <c r="B17" s="4" t="inlineStr">
        <is>
          <t xml:space="preserve"> </t>
        </is>
      </c>
      <c r="C17" s="4" t="inlineStr">
        <is>
          <t xml:space="preserve"> </t>
        </is>
      </c>
    </row>
    <row r="18">
      <c r="A18" s="3" t="inlineStr">
        <is>
          <t>Noncurrent</t>
        </is>
      </c>
      <c r="B18" s="4" t="inlineStr">
        <is>
          <t xml:space="preserve"> </t>
        </is>
      </c>
      <c r="C18" s="4" t="inlineStr">
        <is>
          <t xml:space="preserve"> </t>
        </is>
      </c>
    </row>
    <row r="19">
      <c r="A19" s="4" t="inlineStr">
        <is>
          <t>Operating leases, weighted average remaining lease term</t>
        </is>
      </c>
      <c r="B19" s="4" t="inlineStr">
        <is>
          <t>1 year 4 months 24 days</t>
        </is>
      </c>
      <c r="C19" s="4" t="inlineStr">
        <is>
          <t>1 year 7 months 6 days</t>
        </is>
      </c>
    </row>
    <row r="20">
      <c r="A20" s="4" t="inlineStr">
        <is>
          <t>Operating leases, weighted average discount rate</t>
        </is>
      </c>
      <c r="B20" s="11" t="n">
        <v>0.0496</v>
      </c>
      <c r="C20" s="11" t="n">
        <v>0.0477</v>
      </c>
    </row>
    <row r="21">
      <c r="A21" s="4" t="inlineStr">
        <is>
          <t>Prepaid Expenses and Other Current Assets [Member]</t>
        </is>
      </c>
      <c r="B21" s="4" t="inlineStr">
        <is>
          <t xml:space="preserve"> </t>
        </is>
      </c>
      <c r="C21" s="4" t="inlineStr">
        <is>
          <t xml:space="preserve"> </t>
        </is>
      </c>
    </row>
    <row r="22">
      <c r="A22" s="3" t="inlineStr">
        <is>
          <t>Current</t>
        </is>
      </c>
      <c r="B22" s="4" t="inlineStr">
        <is>
          <t xml:space="preserve"> </t>
        </is>
      </c>
      <c r="C22" s="4" t="inlineStr">
        <is>
          <t xml:space="preserve"> </t>
        </is>
      </c>
    </row>
    <row r="23">
      <c r="A23" s="4" t="inlineStr">
        <is>
          <t>Operating lease assets, current</t>
        </is>
      </c>
      <c r="B23" s="6" t="n">
        <v>70350</v>
      </c>
      <c r="C2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Components of lease cos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87448</v>
      </c>
      <c r="C4" s="6" t="n">
        <v>176641</v>
      </c>
      <c r="D4" s="6" t="n">
        <v>354197</v>
      </c>
      <c r="E4" s="6" t="n">
        <v>352625</v>
      </c>
    </row>
    <row r="5">
      <c r="A5" s="4" t="inlineStr">
        <is>
          <t>Short-term lease costs</t>
        </is>
      </c>
      <c r="B5" s="5" t="n">
        <v>25186</v>
      </c>
      <c r="C5" s="5" t="n">
        <v>25331</v>
      </c>
      <c r="D5" s="5" t="n">
        <v>50284</v>
      </c>
      <c r="E5" s="5" t="n">
        <v>29760</v>
      </c>
    </row>
    <row r="6">
      <c r="A6" s="4" t="inlineStr">
        <is>
          <t>Lease costs - discontinued operations</t>
        </is>
      </c>
      <c r="B6" s="5" t="n">
        <v>10095</v>
      </c>
      <c r="C6" s="5" t="n">
        <v>7473</v>
      </c>
      <c r="D6" s="5" t="n">
        <v>19582</v>
      </c>
      <c r="E6" s="5" t="n">
        <v>14887</v>
      </c>
    </row>
    <row r="7">
      <c r="A7" s="4" t="inlineStr">
        <is>
          <t>Total lease costs</t>
        </is>
      </c>
      <c r="B7" s="6" t="n">
        <v>222729</v>
      </c>
      <c r="C7" s="6" t="n">
        <v>209445</v>
      </c>
      <c r="D7" s="6" t="n">
        <v>424063</v>
      </c>
      <c r="E7" s="6" t="n">
        <v>39727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INCOME</t>
        </is>
      </c>
      <c r="B3" s="4" t="inlineStr">
        <is>
          <t xml:space="preserve"> </t>
        </is>
      </c>
      <c r="C3" s="4" t="inlineStr">
        <is>
          <t xml:space="preserve"> </t>
        </is>
      </c>
      <c r="D3" s="4" t="inlineStr">
        <is>
          <t xml:space="preserve"> </t>
        </is>
      </c>
      <c r="E3" s="4" t="inlineStr">
        <is>
          <t xml:space="preserve"> </t>
        </is>
      </c>
    </row>
    <row r="4">
      <c r="A4" s="4" t="inlineStr">
        <is>
          <t>Revenue</t>
        </is>
      </c>
      <c r="B4" s="6" t="n">
        <v>21067127</v>
      </c>
      <c r="C4" s="6" t="n">
        <v>16701524</v>
      </c>
      <c r="D4" s="6" t="n">
        <v>40625032</v>
      </c>
      <c r="E4" s="6" t="n">
        <v>33804841</v>
      </c>
    </row>
    <row r="5">
      <c r="A5" s="4" t="inlineStr">
        <is>
          <t>Cost of revenue (including purchases from related parties of $640,937 and $129,401 for the three months ended, and $1,480,369 and $285,383 for the six months ended, June 30, 2022 and 2021, respectively)</t>
        </is>
      </c>
      <c r="B5" s="5" t="n">
        <v>13591630</v>
      </c>
      <c r="C5" s="5" t="n">
        <v>10636671</v>
      </c>
      <c r="D5" s="5" t="n">
        <v>26003771</v>
      </c>
      <c r="E5" s="5" t="n">
        <v>21613478</v>
      </c>
    </row>
    <row r="6">
      <c r="A6" s="4" t="inlineStr">
        <is>
          <t>Gross profit</t>
        </is>
      </c>
      <c r="B6" s="5" t="n">
        <v>7475497</v>
      </c>
      <c r="C6" s="5" t="n">
        <v>6064853</v>
      </c>
      <c r="D6" s="5" t="n">
        <v>14621261</v>
      </c>
      <c r="E6" s="5" t="n">
        <v>12191363</v>
      </c>
    </row>
    <row r="7">
      <c r="A7" s="4" t="inlineStr">
        <is>
          <t>General and administrative expenses (including purchases from related parties of $24,231 and $24,299 for the three months ended, and $48,462 and $28,728 for the six months ended, June 30, 2022 and 2021, respectively)</t>
        </is>
      </c>
      <c r="B7" s="5" t="n">
        <v>4926691</v>
      </c>
      <c r="C7" s="5" t="n">
        <v>4724304</v>
      </c>
      <c r="D7" s="5" t="n">
        <v>9792808</v>
      </c>
      <c r="E7" s="5" t="n">
        <v>9488790</v>
      </c>
    </row>
    <row r="8">
      <c r="A8" s="4" t="inlineStr">
        <is>
          <t>Gain (loss) on asset dispositions and impairments, net</t>
        </is>
      </c>
      <c r="B8" s="5" t="n">
        <v>5280</v>
      </c>
      <c r="C8" s="5" t="n">
        <v>-2896640</v>
      </c>
      <c r="D8" s="5" t="n">
        <v>17738</v>
      </c>
      <c r="E8" s="5" t="n">
        <v>-3145573</v>
      </c>
    </row>
    <row r="9">
      <c r="A9" s="4" t="inlineStr">
        <is>
          <t>Income (loss) from operations</t>
        </is>
      </c>
      <c r="B9" s="5" t="n">
        <v>2554086</v>
      </c>
      <c r="C9" s="5" t="n">
        <v>-1556091</v>
      </c>
      <c r="D9" s="5" t="n">
        <v>4846191</v>
      </c>
      <c r="E9" s="5" t="n">
        <v>-443000</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110916</v>
      </c>
      <c r="C11" s="5" t="n">
        <v>174645</v>
      </c>
      <c r="D11" s="5" t="n">
        <v>291603</v>
      </c>
      <c r="E11" s="5" t="n">
        <v>335009</v>
      </c>
    </row>
    <row r="12">
      <c r="A12" s="4" t="inlineStr">
        <is>
          <t>Interest expense</t>
        </is>
      </c>
      <c r="B12" s="5" t="n">
        <v>-2724</v>
      </c>
      <c r="C12" s="5" t="n">
        <v>-2638</v>
      </c>
      <c r="D12" s="5" t="n">
        <v>-6805</v>
      </c>
      <c r="E12" s="5" t="n">
        <v>-5498</v>
      </c>
    </row>
    <row r="13">
      <c r="A13" s="4" t="inlineStr">
        <is>
          <t>Profit-sharing income from OC-BVI</t>
        </is>
      </c>
      <c r="B13" s="5" t="n">
        <v>8100</v>
      </c>
      <c r="C13" s="5" t="n">
        <v>4050</v>
      </c>
      <c r="D13" s="5" t="n">
        <v>18225</v>
      </c>
      <c r="E13" s="5" t="n">
        <v>10125</v>
      </c>
    </row>
    <row r="14">
      <c r="A14" s="4" t="inlineStr">
        <is>
          <t>Equity in the earnings of OC-BVI</t>
        </is>
      </c>
      <c r="B14" s="5" t="n">
        <v>19551</v>
      </c>
      <c r="C14" s="5" t="n">
        <v>10726</v>
      </c>
      <c r="D14" s="5" t="n">
        <v>51317</v>
      </c>
      <c r="E14" s="5" t="n">
        <v>26506</v>
      </c>
    </row>
    <row r="15">
      <c r="A15" s="4" t="inlineStr">
        <is>
          <t>Net unrealized gain on put/call options</t>
        </is>
      </c>
      <c r="B15" s="5" t="n">
        <v>201000</v>
      </c>
      <c r="C15" s="5" t="n">
        <v>31000</v>
      </c>
      <c r="D15" s="5" t="n">
        <v>276000</v>
      </c>
      <c r="E15" s="5" t="n">
        <v>162000</v>
      </c>
    </row>
    <row r="16">
      <c r="A16" s="4" t="inlineStr">
        <is>
          <t>Other</t>
        </is>
      </c>
      <c r="B16" s="5" t="n">
        <v>61139</v>
      </c>
      <c r="C16" s="5" t="n">
        <v>15331</v>
      </c>
      <c r="D16" s="5" t="n">
        <v>87369</v>
      </c>
      <c r="E16" s="5" t="n">
        <v>19580</v>
      </c>
    </row>
    <row r="17">
      <c r="A17" s="4" t="inlineStr">
        <is>
          <t>Other income, net</t>
        </is>
      </c>
      <c r="B17" s="5" t="n">
        <v>397982</v>
      </c>
      <c r="C17" s="5" t="n">
        <v>233114</v>
      </c>
      <c r="D17" s="5" t="n">
        <v>717709</v>
      </c>
      <c r="E17" s="5" t="n">
        <v>547722</v>
      </c>
    </row>
    <row r="18">
      <c r="A18" s="4" t="inlineStr">
        <is>
          <t>Income (loss) before income taxes</t>
        </is>
      </c>
      <c r="B18" s="5" t="n">
        <v>2952068</v>
      </c>
      <c r="C18" s="5" t="n">
        <v>-1322977</v>
      </c>
      <c r="D18" s="5" t="n">
        <v>5563900</v>
      </c>
      <c r="E18" s="5" t="n">
        <v>104722</v>
      </c>
    </row>
    <row r="19">
      <c r="A19" s="4" t="inlineStr">
        <is>
          <t>Income tax provision (benefit)</t>
        </is>
      </c>
      <c r="B19" s="5" t="n">
        <v>10152</v>
      </c>
      <c r="C19" s="5" t="n">
        <v>-6845</v>
      </c>
      <c r="D19" s="5" t="n">
        <v>56425</v>
      </c>
      <c r="E19" s="5" t="n">
        <v>-9505</v>
      </c>
    </row>
    <row r="20">
      <c r="A20" s="4" t="inlineStr">
        <is>
          <t>Net income (loss) from continuing operations</t>
        </is>
      </c>
      <c r="B20" s="5" t="n">
        <v>2941916</v>
      </c>
      <c r="C20" s="5" t="n">
        <v>-1316132</v>
      </c>
      <c r="D20" s="5" t="n">
        <v>5507475</v>
      </c>
      <c r="E20" s="5" t="n">
        <v>114227</v>
      </c>
    </row>
    <row r="21">
      <c r="A21" s="4" t="inlineStr">
        <is>
          <t>Income from continuing operations attributable to non-controlling interests</t>
        </is>
      </c>
      <c r="B21" s="5" t="n">
        <v>232197</v>
      </c>
      <c r="C21" s="5" t="n">
        <v>197138</v>
      </c>
      <c r="D21" s="5" t="n">
        <v>473627</v>
      </c>
      <c r="E21" s="5" t="n">
        <v>325931</v>
      </c>
    </row>
    <row r="22">
      <c r="A22" s="4" t="inlineStr">
        <is>
          <t>Net income (loss) from continuing operations attributable to Consolidated Water Co. Ltd. stockholders</t>
        </is>
      </c>
      <c r="B22" s="5" t="n">
        <v>2709719</v>
      </c>
      <c r="C22" s="5" t="n">
        <v>-1513270</v>
      </c>
      <c r="D22" s="5" t="n">
        <v>5033848</v>
      </c>
      <c r="E22" s="5" t="n">
        <v>-211704</v>
      </c>
    </row>
    <row r="23">
      <c r="A23" s="4" t="inlineStr">
        <is>
          <t>Loss from discontinued operations</t>
        </is>
      </c>
      <c r="B23" s="5" t="n">
        <v>-419833</v>
      </c>
      <c r="C23" s="5" t="n">
        <v>-151379</v>
      </c>
      <c r="D23" s="5" t="n">
        <v>-1027147</v>
      </c>
      <c r="E23" s="5" t="n">
        <v>-464173</v>
      </c>
    </row>
    <row r="24">
      <c r="A24" s="4" t="inlineStr">
        <is>
          <t>Net income (loss) attributable to Consolidated Water Co. Ltd. stockholders</t>
        </is>
      </c>
      <c r="B24" s="6" t="n">
        <v>2289886</v>
      </c>
      <c r="C24" s="6" t="n">
        <v>-1664649</v>
      </c>
      <c r="D24" s="6" t="n">
        <v>4006701</v>
      </c>
      <c r="E24" s="6" t="n">
        <v>-675877</v>
      </c>
    </row>
    <row r="25">
      <c r="A25" s="3" t="inlineStr">
        <is>
          <t>Basic earnings (loss) per common share attributable to Consolidated Water Co. Ltd. common stockholders</t>
        </is>
      </c>
      <c r="B25" s="4" t="inlineStr">
        <is>
          <t xml:space="preserve"> </t>
        </is>
      </c>
      <c r="C25" s="4" t="inlineStr">
        <is>
          <t xml:space="preserve"> </t>
        </is>
      </c>
      <c r="D25" s="4" t="inlineStr">
        <is>
          <t xml:space="preserve"> </t>
        </is>
      </c>
      <c r="E25" s="4" t="inlineStr">
        <is>
          <t xml:space="preserve"> </t>
        </is>
      </c>
    </row>
    <row r="26">
      <c r="A26" s="4" t="inlineStr">
        <is>
          <t>Continuing operations</t>
        </is>
      </c>
      <c r="B26" s="7" t="n">
        <v>0.18</v>
      </c>
      <c r="C26" s="7" t="n">
        <v>-0.1</v>
      </c>
      <c r="D26" s="7" t="n">
        <v>0.33</v>
      </c>
      <c r="E26" s="7" t="n">
        <v>-0.01</v>
      </c>
    </row>
    <row r="27">
      <c r="A27" s="4" t="inlineStr">
        <is>
          <t>Discontinued operations</t>
        </is>
      </c>
      <c r="B27" s="8" t="n">
        <v>-0.03</v>
      </c>
      <c r="C27" s="8" t="n">
        <v>-0.01</v>
      </c>
      <c r="D27" s="8" t="n">
        <v>-0.07000000000000001</v>
      </c>
      <c r="E27" s="8" t="n">
        <v>-0.03</v>
      </c>
    </row>
    <row r="28">
      <c r="A28" s="4" t="inlineStr">
        <is>
          <t>Basic earnings per share</t>
        </is>
      </c>
      <c r="B28" s="8" t="n">
        <v>0.15</v>
      </c>
      <c r="C28" s="8" t="n">
        <v>-0.11</v>
      </c>
      <c r="D28" s="8" t="n">
        <v>0.26</v>
      </c>
      <c r="E28" s="8" t="n">
        <v>-0.04</v>
      </c>
    </row>
    <row r="29">
      <c r="A29" s="3" t="inlineStr">
        <is>
          <t>Diluted earnings (loss) per common share attributable to Consolidated Water Co. Ltd. common stockholders</t>
        </is>
      </c>
      <c r="B29" s="4" t="inlineStr">
        <is>
          <t xml:space="preserve"> </t>
        </is>
      </c>
      <c r="C29" s="4" t="inlineStr">
        <is>
          <t xml:space="preserve"> </t>
        </is>
      </c>
      <c r="D29" s="4" t="inlineStr">
        <is>
          <t xml:space="preserve"> </t>
        </is>
      </c>
      <c r="E29" s="4" t="inlineStr">
        <is>
          <t xml:space="preserve"> </t>
        </is>
      </c>
    </row>
    <row r="30">
      <c r="A30" s="4" t="inlineStr">
        <is>
          <t>Continuing operations</t>
        </is>
      </c>
      <c r="B30" s="8" t="n">
        <v>0.18</v>
      </c>
      <c r="C30" s="8" t="n">
        <v>-0.1</v>
      </c>
      <c r="D30" s="8" t="n">
        <v>0.33</v>
      </c>
      <c r="E30" s="8" t="n">
        <v>-0.01</v>
      </c>
    </row>
    <row r="31">
      <c r="A31" s="4" t="inlineStr">
        <is>
          <t>Discontinued operations</t>
        </is>
      </c>
      <c r="B31" s="8" t="n">
        <v>-0.03</v>
      </c>
      <c r="C31" s="8" t="n">
        <v>-0.01</v>
      </c>
      <c r="D31" s="8" t="n">
        <v>-0.07000000000000001</v>
      </c>
      <c r="E31" s="8" t="n">
        <v>-0.03</v>
      </c>
    </row>
    <row r="32">
      <c r="A32" s="4" t="inlineStr">
        <is>
          <t>Diluted earnings per share</t>
        </is>
      </c>
      <c r="B32" s="8" t="n">
        <v>0.15</v>
      </c>
      <c r="C32" s="8" t="n">
        <v>-0.11</v>
      </c>
      <c r="D32" s="8" t="n">
        <v>0.26</v>
      </c>
      <c r="E32" s="8" t="n">
        <v>-0.04</v>
      </c>
    </row>
    <row r="33">
      <c r="A33" s="4" t="inlineStr">
        <is>
          <t>Dividends declared per common and redeemable preferred shares</t>
        </is>
      </c>
      <c r="B33" s="9" t="n">
        <v>0.08500000000000001</v>
      </c>
      <c r="C33" s="9" t="n">
        <v>0.08500000000000001</v>
      </c>
      <c r="D33" s="7" t="n">
        <v>0.26</v>
      </c>
      <c r="E33" s="7" t="n">
        <v>0.26</v>
      </c>
    </row>
    <row r="34">
      <c r="A34" s="3" t="inlineStr">
        <is>
          <t>Weighted average number of common shares used in the determination of:</t>
        </is>
      </c>
      <c r="B34" s="4" t="inlineStr">
        <is>
          <t xml:space="preserve"> </t>
        </is>
      </c>
      <c r="C34" s="4" t="inlineStr">
        <is>
          <t xml:space="preserve"> </t>
        </is>
      </c>
      <c r="D34" s="4" t="inlineStr">
        <is>
          <t xml:space="preserve"> </t>
        </is>
      </c>
      <c r="E34" s="4" t="inlineStr">
        <is>
          <t xml:space="preserve"> </t>
        </is>
      </c>
    </row>
    <row r="35">
      <c r="A35" s="4" t="inlineStr">
        <is>
          <t>Basic earnings per share</t>
        </is>
      </c>
      <c r="B35" s="5" t="n">
        <v>15285523</v>
      </c>
      <c r="C35" s="5" t="n">
        <v>15201682</v>
      </c>
      <c r="D35" s="5" t="n">
        <v>15285523</v>
      </c>
      <c r="E35" s="5" t="n">
        <v>15201571</v>
      </c>
    </row>
    <row r="36">
      <c r="A36" s="4" t="inlineStr">
        <is>
          <t>Diluted earnings per share</t>
        </is>
      </c>
      <c r="B36" s="5" t="n">
        <v>15436421</v>
      </c>
      <c r="C36" s="5" t="n">
        <v>15201682</v>
      </c>
      <c r="D36" s="5" t="n">
        <v>15435956</v>
      </c>
      <c r="E36" s="5" t="n">
        <v>152015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Supplemental cash flow information (Details) - USD ($)</t>
        </is>
      </c>
      <c r="B1" s="2" t="inlineStr">
        <is>
          <t>6 Months Ended</t>
        </is>
      </c>
    </row>
    <row r="2">
      <c r="B2" s="2" t="inlineStr">
        <is>
          <t>Jun. 30, 2022</t>
        </is>
      </c>
      <c r="C2" s="2" t="inlineStr">
        <is>
          <t>Jun. 30, 2021</t>
        </is>
      </c>
    </row>
    <row r="3">
      <c r="A3" s="3" t="inlineStr">
        <is>
          <t>Leases</t>
        </is>
      </c>
      <c r="B3" s="4" t="inlineStr">
        <is>
          <t xml:space="preserve"> </t>
        </is>
      </c>
      <c r="C3" s="4" t="inlineStr">
        <is>
          <t xml:space="preserve"> </t>
        </is>
      </c>
    </row>
    <row r="4">
      <c r="A4" s="4" t="inlineStr">
        <is>
          <t>Operating cash outflows for operating leases</t>
        </is>
      </c>
      <c r="B4" s="6" t="n">
        <v>402233</v>
      </c>
      <c r="C4" s="6" t="n">
        <v>356763</v>
      </c>
    </row>
    <row r="5">
      <c r="A5" s="4" t="inlineStr">
        <is>
          <t>Operating cash flows from operating leases - discontinued operations</t>
        </is>
      </c>
      <c r="B5" s="6" t="n">
        <v>4680</v>
      </c>
      <c r="C5" s="6" t="n">
        <v>1589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 Future lease payments (Details) - USD ($)</t>
        </is>
      </c>
      <c r="B1" s="2" t="inlineStr">
        <is>
          <t>Jun. 30, 2022</t>
        </is>
      </c>
      <c r="C1" s="2" t="inlineStr">
        <is>
          <t>Dec. 31, 2021</t>
        </is>
      </c>
    </row>
    <row r="2">
      <c r="A2" s="3" t="inlineStr">
        <is>
          <t>Leases</t>
        </is>
      </c>
      <c r="B2" s="4" t="inlineStr">
        <is>
          <t xml:space="preserve"> </t>
        </is>
      </c>
      <c r="C2" s="4" t="inlineStr">
        <is>
          <t xml:space="preserve"> </t>
        </is>
      </c>
    </row>
    <row r="3">
      <c r="A3" s="4" t="inlineStr">
        <is>
          <t>2022</t>
        </is>
      </c>
      <c r="B3" s="6" t="n">
        <v>334997</v>
      </c>
      <c r="C3" s="4" t="inlineStr">
        <is>
          <t xml:space="preserve"> </t>
        </is>
      </c>
    </row>
    <row r="4">
      <c r="A4" s="4" t="inlineStr">
        <is>
          <t>2023</t>
        </is>
      </c>
      <c r="B4" s="5" t="n">
        <v>643234</v>
      </c>
      <c r="C4" s="4" t="inlineStr">
        <is>
          <t xml:space="preserve"> </t>
        </is>
      </c>
    </row>
    <row r="5">
      <c r="A5" s="4" t="inlineStr">
        <is>
          <t>2024</t>
        </is>
      </c>
      <c r="B5" s="5" t="n">
        <v>390629</v>
      </c>
      <c r="C5" s="4" t="inlineStr">
        <is>
          <t xml:space="preserve"> </t>
        </is>
      </c>
    </row>
    <row r="6">
      <c r="A6" s="4" t="inlineStr">
        <is>
          <t>2025</t>
        </is>
      </c>
      <c r="B6" s="5" t="n">
        <v>268056</v>
      </c>
      <c r="C6" s="4" t="inlineStr">
        <is>
          <t xml:space="preserve"> </t>
        </is>
      </c>
    </row>
    <row r="7">
      <c r="A7" s="4" t="inlineStr">
        <is>
          <t>2026</t>
        </is>
      </c>
      <c r="B7" s="5" t="n">
        <v>227542</v>
      </c>
      <c r="C7" s="4" t="inlineStr">
        <is>
          <t xml:space="preserve"> </t>
        </is>
      </c>
    </row>
    <row r="8">
      <c r="A8" s="4" t="inlineStr">
        <is>
          <t>Thereafter</t>
        </is>
      </c>
      <c r="B8" s="5" t="n">
        <v>1007876</v>
      </c>
      <c r="C8" s="4" t="inlineStr">
        <is>
          <t xml:space="preserve"> </t>
        </is>
      </c>
    </row>
    <row r="9">
      <c r="A9" s="4" t="inlineStr">
        <is>
          <t>Total future lease payments</t>
        </is>
      </c>
      <c r="B9" s="5" t="n">
        <v>2872334</v>
      </c>
      <c r="C9" s="4" t="inlineStr">
        <is>
          <t xml:space="preserve"> </t>
        </is>
      </c>
    </row>
    <row r="10">
      <c r="A10" s="4" t="inlineStr">
        <is>
          <t>Less: imputed interest</t>
        </is>
      </c>
      <c r="B10" s="5" t="n">
        <v>-457831</v>
      </c>
      <c r="C10" s="4" t="inlineStr">
        <is>
          <t xml:space="preserve"> </t>
        </is>
      </c>
    </row>
    <row r="11">
      <c r="A11" s="4" t="inlineStr">
        <is>
          <t>Total lease obligations</t>
        </is>
      </c>
      <c r="B11" s="5" t="n">
        <v>2414503</v>
      </c>
      <c r="C11" s="4" t="inlineStr">
        <is>
          <t xml:space="preserve"> </t>
        </is>
      </c>
    </row>
    <row r="12">
      <c r="A12" s="4" t="inlineStr">
        <is>
          <t>Less: current obligations</t>
        </is>
      </c>
      <c r="B12" s="5" t="n">
        <v>-563643</v>
      </c>
      <c r="C12" s="6" t="n">
        <v>-592336</v>
      </c>
    </row>
    <row r="13">
      <c r="A13" s="4" t="inlineStr">
        <is>
          <t>Noncurrent lease obligations</t>
        </is>
      </c>
      <c r="B13" s="6" t="n">
        <v>1850860</v>
      </c>
      <c r="C13" s="6" t="n">
        <v>21373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t>
        </is>
      </c>
      <c r="B1" s="2" t="inlineStr">
        <is>
          <t>Jun. 30, 2022</t>
        </is>
      </c>
      <c r="C1" s="2" t="inlineStr">
        <is>
          <t>Dec. 31, 2021</t>
        </is>
      </c>
    </row>
    <row r="2">
      <c r="A2" s="3" t="inlineStr">
        <is>
          <t>Recurring</t>
        </is>
      </c>
      <c r="B2" s="4" t="inlineStr">
        <is>
          <t xml:space="preserve"> </t>
        </is>
      </c>
      <c r="C2" s="4" t="inlineStr">
        <is>
          <t xml:space="preserve"> </t>
        </is>
      </c>
    </row>
    <row r="3">
      <c r="A3" s="4" t="inlineStr">
        <is>
          <t>Fair value, Assets</t>
        </is>
      </c>
      <c r="B3" s="6" t="n">
        <v>404000</v>
      </c>
      <c r="C3" s="6" t="n">
        <v>128000</v>
      </c>
    </row>
    <row r="4">
      <c r="A4" s="4" t="inlineStr">
        <is>
          <t>Net liability arising from put/call options</t>
        </is>
      </c>
      <c r="B4" s="5" t="n">
        <v>404000</v>
      </c>
      <c r="C4" s="5" t="n">
        <v>128000</v>
      </c>
    </row>
    <row r="5">
      <c r="A5" s="4" t="inlineStr">
        <is>
          <t>Recurring | Certificate of deposit</t>
        </is>
      </c>
      <c r="B5" s="4" t="inlineStr">
        <is>
          <t xml:space="preserve"> </t>
        </is>
      </c>
      <c r="C5" s="4" t="inlineStr">
        <is>
          <t xml:space="preserve"> </t>
        </is>
      </c>
    </row>
    <row r="6">
      <c r="A6" s="3" t="inlineStr">
        <is>
          <t>Recurring</t>
        </is>
      </c>
      <c r="B6" s="4" t="inlineStr">
        <is>
          <t xml:space="preserve"> </t>
        </is>
      </c>
      <c r="C6" s="4" t="inlineStr">
        <is>
          <t xml:space="preserve"> </t>
        </is>
      </c>
    </row>
    <row r="7">
      <c r="A7" s="4" t="inlineStr">
        <is>
          <t>Fair value of net assets</t>
        </is>
      </c>
      <c r="B7" s="5" t="n">
        <v>2518493</v>
      </c>
      <c r="C7" s="5" t="n">
        <v>2500000</v>
      </c>
    </row>
    <row r="8">
      <c r="A8" s="4" t="inlineStr">
        <is>
          <t>Recurring | Certificate of deposit | Fair Value, Inputs, Level 2 [Member]</t>
        </is>
      </c>
      <c r="B8" s="4" t="inlineStr">
        <is>
          <t xml:space="preserve"> </t>
        </is>
      </c>
      <c r="C8" s="4" t="inlineStr">
        <is>
          <t xml:space="preserve"> </t>
        </is>
      </c>
    </row>
    <row r="9">
      <c r="A9" s="3" t="inlineStr">
        <is>
          <t>Recurring</t>
        </is>
      </c>
      <c r="B9" s="4" t="inlineStr">
        <is>
          <t xml:space="preserve"> </t>
        </is>
      </c>
      <c r="C9" s="4" t="inlineStr">
        <is>
          <t xml:space="preserve"> </t>
        </is>
      </c>
    </row>
    <row r="10">
      <c r="A10" s="4" t="inlineStr">
        <is>
          <t>Fair value of net assets</t>
        </is>
      </c>
      <c r="B10" s="5" t="n">
        <v>2518493</v>
      </c>
      <c r="C10" s="5" t="n">
        <v>2500000</v>
      </c>
    </row>
    <row r="11">
      <c r="A11" s="4" t="inlineStr">
        <is>
          <t>Recurring | Net asset arising from put/call options</t>
        </is>
      </c>
      <c r="B11" s="4" t="inlineStr">
        <is>
          <t xml:space="preserve"> </t>
        </is>
      </c>
      <c r="C11" s="4" t="inlineStr">
        <is>
          <t xml:space="preserve"> </t>
        </is>
      </c>
    </row>
    <row r="12">
      <c r="A12" s="3" t="inlineStr">
        <is>
          <t>Recurring</t>
        </is>
      </c>
      <c r="B12" s="4" t="inlineStr">
        <is>
          <t xml:space="preserve"> </t>
        </is>
      </c>
      <c r="C12" s="4" t="inlineStr">
        <is>
          <t xml:space="preserve"> </t>
        </is>
      </c>
    </row>
    <row r="13">
      <c r="A13" s="4" t="inlineStr">
        <is>
          <t>Fair value of net assets</t>
        </is>
      </c>
      <c r="B13" s="5" t="n">
        <v>404000</v>
      </c>
      <c r="C13" s="5" t="n">
        <v>128000</v>
      </c>
    </row>
    <row r="14">
      <c r="A14" s="4" t="inlineStr">
        <is>
          <t>Recurring | Net asset arising from put/call options | Fair Value, Inputs, Level 3 [Member]</t>
        </is>
      </c>
      <c r="B14" s="4" t="inlineStr">
        <is>
          <t xml:space="preserve"> </t>
        </is>
      </c>
      <c r="C14" s="4" t="inlineStr">
        <is>
          <t xml:space="preserve"> </t>
        </is>
      </c>
    </row>
    <row r="15">
      <c r="A15" s="3" t="inlineStr">
        <is>
          <t>Recurring</t>
        </is>
      </c>
      <c r="B15" s="4" t="inlineStr">
        <is>
          <t xml:space="preserve"> </t>
        </is>
      </c>
      <c r="C15" s="4" t="inlineStr">
        <is>
          <t xml:space="preserve"> </t>
        </is>
      </c>
    </row>
    <row r="16">
      <c r="A16" s="4" t="inlineStr">
        <is>
          <t>Fair value of net assets</t>
        </is>
      </c>
      <c r="B16" s="6" t="n">
        <v>404000</v>
      </c>
      <c r="C16" s="6" t="n">
        <v>128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Fair value - Activity for the Level 3 asset (Details)</t>
        </is>
      </c>
      <c r="B1" s="2" t="inlineStr">
        <is>
          <t>6 Months Ended</t>
        </is>
      </c>
    </row>
    <row r="2">
      <c r="B2" s="2" t="inlineStr">
        <is>
          <t>Jun. 30, 2022 USD ($)</t>
        </is>
      </c>
    </row>
    <row r="3">
      <c r="A3" s="3" t="inlineStr">
        <is>
          <t>Net asset arising from put/call options</t>
        </is>
      </c>
      <c r="B3" s="4" t="inlineStr">
        <is>
          <t xml:space="preserve"> </t>
        </is>
      </c>
    </row>
    <row r="4">
      <c r="A4" s="4" t="inlineStr">
        <is>
          <t>Balance as of December 31, 2021</t>
        </is>
      </c>
      <c r="B4" s="6" t="n">
        <v>128000</v>
      </c>
    </row>
    <row r="5">
      <c r="A5" s="4" t="inlineStr">
        <is>
          <t>Unrealized gain</t>
        </is>
      </c>
      <c r="B5" s="5" t="n">
        <v>276000</v>
      </c>
    </row>
    <row r="6">
      <c r="A6" s="4" t="inlineStr">
        <is>
          <t>Balance as of March 31, 2022</t>
        </is>
      </c>
      <c r="B6" s="6" t="n">
        <v>404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tingenc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row>
    <row r="3">
      <c r="A3" s="3" t="inlineStr">
        <is>
          <t>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yman Water Retail Operations, Percentage Of Revenue</t>
        </is>
      </c>
      <c r="B4" s="10" t="n">
        <v>0.31</v>
      </c>
      <c r="C4" s="10" t="n">
        <v>0.34</v>
      </c>
      <c r="D4" s="10" t="n">
        <v>0.32</v>
      </c>
      <c r="E4" s="10" t="n">
        <v>0.34</v>
      </c>
      <c r="F4" s="4" t="inlineStr">
        <is>
          <t xml:space="preserve"> </t>
        </is>
      </c>
      <c r="G4" s="4" t="inlineStr">
        <is>
          <t xml:space="preserve"> </t>
        </is>
      </c>
    </row>
    <row r="5">
      <c r="A5" s="4" t="inlineStr">
        <is>
          <t>Cayman Water Retail Operations, Percentage Of Gross Profit</t>
        </is>
      </c>
      <c r="B5" s="10" t="n">
        <v>0.46</v>
      </c>
      <c r="C5" s="10" t="n">
        <v>0.48</v>
      </c>
      <c r="D5" s="10" t="n">
        <v>0.46</v>
      </c>
      <c r="E5" s="10" t="n">
        <v>0.48</v>
      </c>
      <c r="F5" s="4" t="inlineStr">
        <is>
          <t xml:space="preserve"> </t>
        </is>
      </c>
      <c r="G5" s="4" t="inlineStr">
        <is>
          <t xml:space="preserve"> </t>
        </is>
      </c>
    </row>
    <row r="6">
      <c r="A6" s="4" t="inlineStr">
        <is>
          <t>WS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ounts Receivable, Net</t>
        </is>
      </c>
      <c r="B8" s="13" t="n">
        <v>13.5</v>
      </c>
      <c r="C8" s="4" t="inlineStr">
        <is>
          <t xml:space="preserve"> </t>
        </is>
      </c>
      <c r="D8" s="13" t="n">
        <v>13.5</v>
      </c>
      <c r="E8" s="4" t="inlineStr">
        <is>
          <t xml:space="preserve"> </t>
        </is>
      </c>
      <c r="F8" s="13" t="n">
        <v>21.2</v>
      </c>
      <c r="G8" s="13" t="n">
        <v>21.5</v>
      </c>
    </row>
    <row r="9">
      <c r="A9" s="4" t="inlineStr">
        <is>
          <t>Payments in accounts receivable</t>
        </is>
      </c>
      <c r="B9" s="13" t="n">
        <v>16.4</v>
      </c>
      <c r="C9" s="4" t="inlineStr">
        <is>
          <t xml:space="preserve"> </t>
        </is>
      </c>
      <c r="D9" s="4" t="inlineStr">
        <is>
          <t xml:space="preserve"> </t>
        </is>
      </c>
      <c r="E9" s="4" t="inlineStr">
        <is>
          <t xml:space="preserve"> </t>
        </is>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outstanding</t>
        </is>
      </c>
      <c r="B4" s="6" t="n">
        <v>766775</v>
      </c>
      <c r="C4" s="4" t="inlineStr">
        <is>
          <t xml:space="preserve"> </t>
        </is>
      </c>
      <c r="D4" s="6" t="n">
        <v>766775</v>
      </c>
      <c r="E4" s="4" t="inlineStr">
        <is>
          <t xml:space="preserve"> </t>
        </is>
      </c>
      <c r="F4" s="6" t="n">
        <v>163947</v>
      </c>
    </row>
    <row r="5">
      <c r="A5" s="4" t="inlineStr">
        <is>
          <t>PERC Water Corpor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s of services</t>
        </is>
      </c>
      <c r="B7" s="5" t="n">
        <v>641000</v>
      </c>
      <c r="C7" s="6" t="n">
        <v>129000</v>
      </c>
      <c r="D7" s="5" t="n">
        <v>1480000</v>
      </c>
      <c r="E7" s="6" t="n">
        <v>285000</v>
      </c>
      <c r="F7" s="4" t="inlineStr">
        <is>
          <t xml:space="preserve"> </t>
        </is>
      </c>
    </row>
    <row r="8">
      <c r="A8" s="4" t="inlineStr">
        <is>
          <t>Accounts payable outstanding</t>
        </is>
      </c>
      <c r="B8" s="5" t="n">
        <v>767000</v>
      </c>
      <c r="C8" s="4" t="inlineStr">
        <is>
          <t xml:space="preserve"> </t>
        </is>
      </c>
      <c r="D8" s="5" t="n">
        <v>767000</v>
      </c>
      <c r="E8" s="4" t="inlineStr">
        <is>
          <t xml:space="preserve"> </t>
        </is>
      </c>
      <c r="F8" s="6" t="n">
        <v>164000</v>
      </c>
    </row>
    <row r="9">
      <c r="A9" s="4" t="inlineStr">
        <is>
          <t>Amount of expense related to sublease agreement</t>
        </is>
      </c>
      <c r="B9" s="6" t="n">
        <v>24000</v>
      </c>
      <c r="C9" s="6" t="n">
        <v>24000</v>
      </c>
      <c r="D9" s="6" t="n">
        <v>48000</v>
      </c>
      <c r="E9" s="6" t="n">
        <v>29000</v>
      </c>
      <c r="F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INCOME (Parenthetic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st of revenue.</t>
        </is>
      </c>
      <c r="B3" s="4" t="inlineStr">
        <is>
          <t xml:space="preserve"> </t>
        </is>
      </c>
      <c r="C3" s="4" t="inlineStr">
        <is>
          <t xml:space="preserve"> </t>
        </is>
      </c>
      <c r="D3" s="4" t="inlineStr">
        <is>
          <t xml:space="preserve"> </t>
        </is>
      </c>
      <c r="E3" s="4" t="inlineStr">
        <is>
          <t xml:space="preserve"> </t>
        </is>
      </c>
    </row>
    <row r="4">
      <c r="A4" s="4" t="inlineStr">
        <is>
          <t>Purchases from related parties</t>
        </is>
      </c>
      <c r="B4" s="6" t="n">
        <v>640937</v>
      </c>
      <c r="C4" s="6" t="n">
        <v>129401</v>
      </c>
      <c r="D4" s="6" t="n">
        <v>1480369</v>
      </c>
      <c r="E4" s="6" t="n">
        <v>285383</v>
      </c>
    </row>
    <row r="5">
      <c r="A5" s="4" t="inlineStr">
        <is>
          <t>General and administrative expense.</t>
        </is>
      </c>
      <c r="B5" s="4" t="inlineStr">
        <is>
          <t xml:space="preserve"> </t>
        </is>
      </c>
      <c r="C5" s="4" t="inlineStr">
        <is>
          <t xml:space="preserve"> </t>
        </is>
      </c>
      <c r="D5" s="4" t="inlineStr">
        <is>
          <t xml:space="preserve"> </t>
        </is>
      </c>
      <c r="E5" s="4" t="inlineStr">
        <is>
          <t xml:space="preserve"> </t>
        </is>
      </c>
    </row>
    <row r="6">
      <c r="A6" s="4" t="inlineStr">
        <is>
          <t>Purchases from related parties</t>
        </is>
      </c>
      <c r="B6" s="6" t="n">
        <v>24231</v>
      </c>
      <c r="C6" s="6" t="n">
        <v>24299</v>
      </c>
      <c r="D6" s="6" t="n">
        <v>48462</v>
      </c>
      <c r="E6" s="6" t="n">
        <v>2872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8" customWidth="1" min="1" max="1"/>
    <col width="61" customWidth="1" min="2" max="2"/>
    <col width="22" customWidth="1" min="3" max="3"/>
    <col width="36" customWidth="1" min="4" max="4"/>
    <col width="27" customWidth="1" min="5" max="5"/>
    <col width="35" customWidth="1" min="6" max="6"/>
    <col width="14" customWidth="1" min="7" max="7"/>
  </cols>
  <sheetData>
    <row r="1">
      <c r="A1" s="1" t="inlineStr">
        <is>
          <t>CONDENSED CONSOLIDATED STATEMENTS OF STOCKHOLDERS' EQUITY - USD ($)</t>
        </is>
      </c>
      <c r="B1" s="2" t="inlineStr">
        <is>
          <t>Redeemable preferred stock [Member] Preferred stock [Member]</t>
        </is>
      </c>
      <c r="C1" s="2" t="inlineStr">
        <is>
          <t>Common stock [Member]</t>
        </is>
      </c>
      <c r="D1" s="2" t="inlineStr">
        <is>
          <t>Additional paid-in capital [Member]</t>
        </is>
      </c>
      <c r="E1" s="2" t="inlineStr">
        <is>
          <t>Retained earnings [Member]</t>
        </is>
      </c>
      <c r="F1" s="2" t="inlineStr">
        <is>
          <t>Non controlling interests [Member]</t>
        </is>
      </c>
      <c r="G1" s="2" t="inlineStr">
        <is>
          <t>Total</t>
        </is>
      </c>
    </row>
    <row r="2">
      <c r="A2" s="4" t="inlineStr">
        <is>
          <t>Balance at Dec. 31, 2020</t>
        </is>
      </c>
      <c r="B2" s="6" t="n">
        <v>18641</v>
      </c>
      <c r="C2" s="6" t="n">
        <v>9086210</v>
      </c>
      <c r="D2" s="6" t="n">
        <v>86893486</v>
      </c>
      <c r="E2" s="6" t="n">
        <v>64910709</v>
      </c>
      <c r="F2" s="6" t="n">
        <v>8103503</v>
      </c>
      <c r="G2" s="6" t="n">
        <v>169012549</v>
      </c>
    </row>
    <row r="3">
      <c r="A3" s="4" t="inlineStr">
        <is>
          <t>Balance (in shares) at Dec. 31, 2020</t>
        </is>
      </c>
      <c r="B3" s="5" t="n">
        <v>31068</v>
      </c>
      <c r="C3" s="5" t="n">
        <v>15143683</v>
      </c>
      <c r="D3" s="4" t="inlineStr">
        <is>
          <t xml:space="preserve"> </t>
        </is>
      </c>
      <c r="E3" s="4" t="inlineStr">
        <is>
          <t xml:space="preserve"> </t>
        </is>
      </c>
      <c r="F3" s="4" t="inlineStr">
        <is>
          <t xml:space="preserve"> </t>
        </is>
      </c>
      <c r="G3" s="4" t="inlineStr">
        <is>
          <t xml:space="preserve"> </t>
        </is>
      </c>
    </row>
    <row r="4">
      <c r="A4" s="4" t="inlineStr">
        <is>
          <t>Issuance of share capital</t>
        </is>
      </c>
      <c r="B4" s="4" t="inlineStr">
        <is>
          <t xml:space="preserve"> </t>
        </is>
      </c>
      <c r="C4" s="6" t="n">
        <v>34546</v>
      </c>
      <c r="D4" s="5" t="n">
        <v>-34546</v>
      </c>
      <c r="E4" s="4" t="inlineStr">
        <is>
          <t xml:space="preserve"> </t>
        </is>
      </c>
      <c r="F4" s="4" t="inlineStr">
        <is>
          <t xml:space="preserve"> </t>
        </is>
      </c>
      <c r="G4" s="4" t="inlineStr">
        <is>
          <t xml:space="preserve"> </t>
        </is>
      </c>
    </row>
    <row r="5">
      <c r="A5" s="4" t="inlineStr">
        <is>
          <t>Issuance of share capital (in shares)</t>
        </is>
      </c>
      <c r="B5" s="4" t="inlineStr">
        <is>
          <t xml:space="preserve"> </t>
        </is>
      </c>
      <c r="C5" s="5" t="n">
        <v>57577</v>
      </c>
      <c r="D5" s="4" t="inlineStr">
        <is>
          <t xml:space="preserve"> </t>
        </is>
      </c>
      <c r="E5" s="4" t="inlineStr">
        <is>
          <t xml:space="preserve"> </t>
        </is>
      </c>
      <c r="F5" s="4" t="inlineStr">
        <is>
          <t xml:space="preserve"> </t>
        </is>
      </c>
      <c r="G5" s="4" t="inlineStr">
        <is>
          <t xml:space="preserve"> </t>
        </is>
      </c>
    </row>
    <row r="6">
      <c r="A6" s="4" t="inlineStr">
        <is>
          <t>Conversion of preferred stock</t>
        </is>
      </c>
      <c r="B6" s="6" t="n">
        <v>-129</v>
      </c>
      <c r="C6" s="6" t="n">
        <v>129</v>
      </c>
      <c r="D6" s="4" t="inlineStr">
        <is>
          <t xml:space="preserve"> </t>
        </is>
      </c>
      <c r="E6" s="4" t="inlineStr">
        <is>
          <t xml:space="preserve"> </t>
        </is>
      </c>
      <c r="F6" s="4" t="inlineStr">
        <is>
          <t xml:space="preserve"> </t>
        </is>
      </c>
      <c r="G6" s="4" t="inlineStr">
        <is>
          <t xml:space="preserve"> </t>
        </is>
      </c>
    </row>
    <row r="7">
      <c r="A7" s="4" t="inlineStr">
        <is>
          <t>Conversion of preferred stock (in shares)</t>
        </is>
      </c>
      <c r="B7" s="5" t="n">
        <v>-215</v>
      </c>
      <c r="C7" s="5" t="n">
        <v>215</v>
      </c>
      <c r="D7" s="4" t="inlineStr">
        <is>
          <t xml:space="preserve"> </t>
        </is>
      </c>
      <c r="E7" s="4" t="inlineStr">
        <is>
          <t xml:space="preserve"> </t>
        </is>
      </c>
      <c r="F7" s="4" t="inlineStr">
        <is>
          <t xml:space="preserve"> </t>
        </is>
      </c>
      <c r="G7" s="4" t="inlineStr">
        <is>
          <t xml:space="preserve"> </t>
        </is>
      </c>
    </row>
    <row r="8">
      <c r="A8" s="4" t="inlineStr">
        <is>
          <t>Buyback of preferred stock</t>
        </is>
      </c>
      <c r="B8" s="6" t="n">
        <v>-448</v>
      </c>
      <c r="C8" s="4" t="inlineStr">
        <is>
          <t xml:space="preserve"> </t>
        </is>
      </c>
      <c r="D8" s="5" t="n">
        <v>-7065</v>
      </c>
      <c r="E8" s="4" t="inlineStr">
        <is>
          <t xml:space="preserve"> </t>
        </is>
      </c>
      <c r="F8" s="4" t="inlineStr">
        <is>
          <t xml:space="preserve"> </t>
        </is>
      </c>
      <c r="G8" s="5" t="n">
        <v>-7513</v>
      </c>
    </row>
    <row r="9">
      <c r="A9" s="4" t="inlineStr">
        <is>
          <t>Buyback of preferred stock (in shares)</t>
        </is>
      </c>
      <c r="B9" s="5" t="n">
        <v>-74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4" t="inlineStr">
        <is>
          <t xml:space="preserve"> </t>
        </is>
      </c>
      <c r="C10" s="4" t="inlineStr">
        <is>
          <t xml:space="preserve"> </t>
        </is>
      </c>
      <c r="D10" s="4" t="inlineStr">
        <is>
          <t xml:space="preserve"> </t>
        </is>
      </c>
      <c r="E10" s="5" t="n">
        <v>988772</v>
      </c>
      <c r="F10" s="5" t="n">
        <v>128793</v>
      </c>
      <c r="G10" s="5" t="n">
        <v>1117565</v>
      </c>
    </row>
    <row r="11">
      <c r="A11" s="4" t="inlineStr">
        <is>
          <t>Dividends declared</t>
        </is>
      </c>
      <c r="B11" s="4" t="inlineStr">
        <is>
          <t xml:space="preserve"> </t>
        </is>
      </c>
      <c r="C11" s="4" t="inlineStr">
        <is>
          <t xml:space="preserve"> </t>
        </is>
      </c>
      <c r="D11" s="4" t="inlineStr">
        <is>
          <t xml:space="preserve"> </t>
        </is>
      </c>
      <c r="E11" s="5" t="n">
        <v>-1296197</v>
      </c>
      <c r="F11" s="5" t="n">
        <v>-649880</v>
      </c>
      <c r="G11" s="5" t="n">
        <v>-1946077</v>
      </c>
    </row>
    <row r="12">
      <c r="A12" s="4" t="inlineStr">
        <is>
          <t>Stock-based compensation</t>
        </is>
      </c>
      <c r="B12" s="4" t="inlineStr">
        <is>
          <t xml:space="preserve"> </t>
        </is>
      </c>
      <c r="C12" s="4" t="inlineStr">
        <is>
          <t xml:space="preserve"> </t>
        </is>
      </c>
      <c r="D12" s="5" t="n">
        <v>176210</v>
      </c>
      <c r="E12" s="4" t="inlineStr">
        <is>
          <t xml:space="preserve"> </t>
        </is>
      </c>
      <c r="F12" s="4" t="inlineStr">
        <is>
          <t xml:space="preserve"> </t>
        </is>
      </c>
      <c r="G12" s="5" t="n">
        <v>176210</v>
      </c>
    </row>
    <row r="13">
      <c r="A13" s="4" t="inlineStr">
        <is>
          <t>Balance at Mar. 31, 2021</t>
        </is>
      </c>
      <c r="B13" s="6" t="n">
        <v>18064</v>
      </c>
      <c r="C13" s="6" t="n">
        <v>9120885</v>
      </c>
      <c r="D13" s="5" t="n">
        <v>87028085</v>
      </c>
      <c r="E13" s="5" t="n">
        <v>64603284</v>
      </c>
      <c r="F13" s="5" t="n">
        <v>7582416</v>
      </c>
      <c r="G13" s="5" t="n">
        <v>168352734</v>
      </c>
    </row>
    <row r="14">
      <c r="A14" s="4" t="inlineStr">
        <is>
          <t>Balance (in shares) at Mar. 31, 2021</t>
        </is>
      </c>
      <c r="B14" s="5" t="n">
        <v>30106</v>
      </c>
      <c r="C14" s="5" t="n">
        <v>15201475</v>
      </c>
      <c r="D14" s="4" t="inlineStr">
        <is>
          <t xml:space="preserve"> </t>
        </is>
      </c>
      <c r="E14" s="4" t="inlineStr">
        <is>
          <t xml:space="preserve"> </t>
        </is>
      </c>
      <c r="F14" s="4" t="inlineStr">
        <is>
          <t xml:space="preserve"> </t>
        </is>
      </c>
      <c r="G14" s="4" t="inlineStr">
        <is>
          <t xml:space="preserve"> </t>
        </is>
      </c>
    </row>
    <row r="15">
      <c r="A15" s="4" t="inlineStr">
        <is>
          <t>Issuance of share capital</t>
        </is>
      </c>
      <c r="B15" s="6" t="n">
        <v>5179</v>
      </c>
      <c r="C15" s="4" t="inlineStr">
        <is>
          <t xml:space="preserve"> </t>
        </is>
      </c>
      <c r="D15" s="5" t="n">
        <v>-5179</v>
      </c>
      <c r="E15" s="4" t="inlineStr">
        <is>
          <t xml:space="preserve"> </t>
        </is>
      </c>
      <c r="F15" s="4" t="inlineStr">
        <is>
          <t xml:space="preserve"> </t>
        </is>
      </c>
      <c r="G15" s="4" t="inlineStr">
        <is>
          <t xml:space="preserve"> </t>
        </is>
      </c>
    </row>
    <row r="16">
      <c r="A16" s="4" t="inlineStr">
        <is>
          <t>Issuance of share capital (in shares)</t>
        </is>
      </c>
      <c r="B16" s="5" t="n">
        <v>863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of preferred stock</t>
        </is>
      </c>
      <c r="B17" s="6" t="n">
        <v>-538</v>
      </c>
      <c r="C17" s="6" t="n">
        <v>538</v>
      </c>
      <c r="D17" s="4" t="inlineStr">
        <is>
          <t xml:space="preserve"> </t>
        </is>
      </c>
      <c r="E17" s="4" t="inlineStr">
        <is>
          <t xml:space="preserve"> </t>
        </is>
      </c>
      <c r="F17" s="4" t="inlineStr">
        <is>
          <t xml:space="preserve"> </t>
        </is>
      </c>
      <c r="G17" s="4" t="inlineStr">
        <is>
          <t xml:space="preserve"> </t>
        </is>
      </c>
    </row>
    <row r="18">
      <c r="A18" s="4" t="inlineStr">
        <is>
          <t>Conversion of preferred stock (in shares)</t>
        </is>
      </c>
      <c r="B18" s="5" t="n">
        <v>-896</v>
      </c>
      <c r="C18" s="5" t="n">
        <v>896</v>
      </c>
      <c r="D18" s="4" t="inlineStr">
        <is>
          <t xml:space="preserve"> </t>
        </is>
      </c>
      <c r="E18" s="4" t="inlineStr">
        <is>
          <t xml:space="preserve"> </t>
        </is>
      </c>
      <c r="F18" s="4" t="inlineStr">
        <is>
          <t xml:space="preserve"> </t>
        </is>
      </c>
      <c r="G18" s="4" t="inlineStr">
        <is>
          <t xml:space="preserve"> </t>
        </is>
      </c>
    </row>
    <row r="19">
      <c r="A19" s="4" t="inlineStr">
        <is>
          <t>Buyback of preferred stock</t>
        </is>
      </c>
      <c r="B19" s="6" t="n">
        <v>-422</v>
      </c>
      <c r="C19" s="4" t="inlineStr">
        <is>
          <t xml:space="preserve"> </t>
        </is>
      </c>
      <c r="D19" s="5" t="n">
        <v>-6928</v>
      </c>
      <c r="E19" s="4" t="inlineStr">
        <is>
          <t xml:space="preserve"> </t>
        </is>
      </c>
      <c r="F19" s="4" t="inlineStr">
        <is>
          <t xml:space="preserve"> </t>
        </is>
      </c>
      <c r="G19" s="5" t="n">
        <v>-7350</v>
      </c>
    </row>
    <row r="20">
      <c r="A20" s="4" t="inlineStr">
        <is>
          <t>Buyback of preferred stock (in shares)</t>
        </is>
      </c>
      <c r="B20" s="5" t="n">
        <v>-70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4" t="inlineStr">
        <is>
          <t xml:space="preserve"> </t>
        </is>
      </c>
      <c r="C21" s="4" t="inlineStr">
        <is>
          <t xml:space="preserve"> </t>
        </is>
      </c>
      <c r="D21" s="4" t="inlineStr">
        <is>
          <t xml:space="preserve"> </t>
        </is>
      </c>
      <c r="E21" s="5" t="n">
        <v>-1664649</v>
      </c>
      <c r="F21" s="5" t="n">
        <v>197138</v>
      </c>
      <c r="G21" s="5" t="n">
        <v>-1467511</v>
      </c>
    </row>
    <row r="22">
      <c r="A22" s="4" t="inlineStr">
        <is>
          <t>Exercise of options</t>
        </is>
      </c>
      <c r="B22" s="6" t="n">
        <v>126</v>
      </c>
      <c r="C22" s="4" t="inlineStr">
        <is>
          <t xml:space="preserve"> </t>
        </is>
      </c>
      <c r="D22" s="5" t="n">
        <v>1583</v>
      </c>
      <c r="E22" s="4" t="inlineStr">
        <is>
          <t xml:space="preserve"> </t>
        </is>
      </c>
      <c r="F22" s="4" t="inlineStr">
        <is>
          <t xml:space="preserve"> </t>
        </is>
      </c>
      <c r="G22" s="5" t="n">
        <v>1709</v>
      </c>
    </row>
    <row r="23">
      <c r="A23" s="4" t="inlineStr">
        <is>
          <t>Exercise of options (in shares)</t>
        </is>
      </c>
      <c r="B23" s="5" t="n">
        <v>21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vidends declared</t>
        </is>
      </c>
      <c r="B24" s="4" t="inlineStr">
        <is>
          <t xml:space="preserve"> </t>
        </is>
      </c>
      <c r="C24" s="4" t="inlineStr">
        <is>
          <t xml:space="preserve"> </t>
        </is>
      </c>
      <c r="D24" s="4" t="inlineStr">
        <is>
          <t xml:space="preserve"> </t>
        </is>
      </c>
      <c r="E24" s="5" t="n">
        <v>-1294697</v>
      </c>
      <c r="F24" s="4" t="inlineStr">
        <is>
          <t xml:space="preserve"> </t>
        </is>
      </c>
      <c r="G24" s="5" t="n">
        <v>-1294697</v>
      </c>
    </row>
    <row r="25">
      <c r="A25" s="4" t="inlineStr">
        <is>
          <t>Stock-based compensation</t>
        </is>
      </c>
      <c r="B25" s="4" t="inlineStr">
        <is>
          <t xml:space="preserve"> </t>
        </is>
      </c>
      <c r="C25" s="4" t="inlineStr">
        <is>
          <t xml:space="preserve"> </t>
        </is>
      </c>
      <c r="D25" s="5" t="n">
        <v>178589</v>
      </c>
      <c r="E25" s="4" t="inlineStr">
        <is>
          <t xml:space="preserve"> </t>
        </is>
      </c>
      <c r="F25" s="4" t="inlineStr">
        <is>
          <t xml:space="preserve"> </t>
        </is>
      </c>
      <c r="G25" s="5" t="n">
        <v>178589</v>
      </c>
    </row>
    <row r="26">
      <c r="A26" s="4" t="inlineStr">
        <is>
          <t>Balance at Jun. 30, 2021</t>
        </is>
      </c>
      <c r="B26" s="6" t="n">
        <v>22409</v>
      </c>
      <c r="C26" s="6" t="n">
        <v>9121423</v>
      </c>
      <c r="D26" s="5" t="n">
        <v>87196150</v>
      </c>
      <c r="E26" s="5" t="n">
        <v>61643938</v>
      </c>
      <c r="F26" s="5" t="n">
        <v>7779554</v>
      </c>
      <c r="G26" s="5" t="n">
        <v>165763474</v>
      </c>
    </row>
    <row r="27">
      <c r="A27" s="4" t="inlineStr">
        <is>
          <t>Balance (in shares) at Jun. 30, 2021</t>
        </is>
      </c>
      <c r="B27" s="5" t="n">
        <v>37349</v>
      </c>
      <c r="C27" s="5" t="n">
        <v>15202371</v>
      </c>
      <c r="D27" s="4" t="inlineStr">
        <is>
          <t xml:space="preserve"> </t>
        </is>
      </c>
      <c r="E27" s="4" t="inlineStr">
        <is>
          <t xml:space="preserve"> </t>
        </is>
      </c>
      <c r="F27" s="4" t="inlineStr">
        <is>
          <t xml:space="preserve"> </t>
        </is>
      </c>
      <c r="G27" s="4" t="inlineStr">
        <is>
          <t xml:space="preserve"> </t>
        </is>
      </c>
    </row>
    <row r="28">
      <c r="A28" s="4" t="inlineStr">
        <is>
          <t>Balance at Dec. 31, 2021</t>
        </is>
      </c>
      <c r="B28" s="6" t="n">
        <v>17181</v>
      </c>
      <c r="C28" s="6" t="n">
        <v>9146216</v>
      </c>
      <c r="D28" s="5" t="n">
        <v>87812432</v>
      </c>
      <c r="E28" s="5" t="n">
        <v>60603056</v>
      </c>
      <c r="F28" s="5" t="n">
        <v>8086538</v>
      </c>
      <c r="G28" s="5" t="n">
        <v>165665423</v>
      </c>
    </row>
    <row r="29">
      <c r="A29" s="4" t="inlineStr">
        <is>
          <t>Balance (in shares) at Dec. 31, 2021</t>
        </is>
      </c>
      <c r="B29" s="5" t="n">
        <v>28635</v>
      </c>
      <c r="C29" s="5" t="n">
        <v>15243693</v>
      </c>
      <c r="D29" s="4" t="inlineStr">
        <is>
          <t xml:space="preserve"> </t>
        </is>
      </c>
      <c r="E29" s="4" t="inlineStr">
        <is>
          <t xml:space="preserve"> </t>
        </is>
      </c>
      <c r="F29" s="4" t="inlineStr">
        <is>
          <t xml:space="preserve"> </t>
        </is>
      </c>
      <c r="G29" s="4" t="inlineStr">
        <is>
          <t xml:space="preserve"> </t>
        </is>
      </c>
    </row>
    <row r="30">
      <c r="A30" s="4" t="inlineStr">
        <is>
          <t>Issuance of share capital</t>
        </is>
      </c>
      <c r="B30" s="4" t="inlineStr">
        <is>
          <t xml:space="preserve"> </t>
        </is>
      </c>
      <c r="C30" s="6" t="n">
        <v>25098</v>
      </c>
      <c r="D30" s="5" t="n">
        <v>-25098</v>
      </c>
      <c r="E30" s="4" t="inlineStr">
        <is>
          <t xml:space="preserve"> </t>
        </is>
      </c>
      <c r="F30" s="4" t="inlineStr">
        <is>
          <t xml:space="preserve"> </t>
        </is>
      </c>
      <c r="G30" s="4" t="inlineStr">
        <is>
          <t xml:space="preserve"> </t>
        </is>
      </c>
    </row>
    <row r="31">
      <c r="A31" s="4" t="inlineStr">
        <is>
          <t>Issuance of share capital (in shares)</t>
        </is>
      </c>
      <c r="B31" s="4" t="inlineStr">
        <is>
          <t xml:space="preserve"> </t>
        </is>
      </c>
      <c r="C31" s="5" t="n">
        <v>41830</v>
      </c>
      <c r="D31" s="4" t="inlineStr">
        <is>
          <t xml:space="preserve"> </t>
        </is>
      </c>
      <c r="E31" s="4" t="inlineStr">
        <is>
          <t xml:space="preserve"> </t>
        </is>
      </c>
      <c r="F31" s="4" t="inlineStr">
        <is>
          <t xml:space="preserve"> </t>
        </is>
      </c>
      <c r="G31" s="4" t="inlineStr">
        <is>
          <t xml:space="preserve"> </t>
        </is>
      </c>
    </row>
    <row r="32">
      <c r="A32" s="4" t="inlineStr">
        <is>
          <t>Net income</t>
        </is>
      </c>
      <c r="B32" s="4" t="inlineStr">
        <is>
          <t xml:space="preserve"> </t>
        </is>
      </c>
      <c r="C32" s="4" t="inlineStr">
        <is>
          <t xml:space="preserve"> </t>
        </is>
      </c>
      <c r="D32" s="4" t="inlineStr">
        <is>
          <t xml:space="preserve"> </t>
        </is>
      </c>
      <c r="E32" s="5" t="n">
        <v>1716815</v>
      </c>
      <c r="F32" s="5" t="n">
        <v>241430</v>
      </c>
      <c r="G32" s="5" t="n">
        <v>1958245</v>
      </c>
    </row>
    <row r="33">
      <c r="A33" s="4" t="inlineStr">
        <is>
          <t>Dividends declared</t>
        </is>
      </c>
      <c r="B33" s="4" t="inlineStr">
        <is>
          <t xml:space="preserve"> </t>
        </is>
      </c>
      <c r="C33" s="4" t="inlineStr">
        <is>
          <t xml:space="preserve"> </t>
        </is>
      </c>
      <c r="D33" s="4" t="inlineStr">
        <is>
          <t xml:space="preserve"> </t>
        </is>
      </c>
      <c r="E33" s="5" t="n">
        <v>-1303014</v>
      </c>
      <c r="F33" s="4" t="inlineStr">
        <is>
          <t xml:space="preserve"> </t>
        </is>
      </c>
      <c r="G33" s="5" t="n">
        <v>-1303014</v>
      </c>
    </row>
    <row r="34">
      <c r="A34" s="4" t="inlineStr">
        <is>
          <t>Stock-based compensation</t>
        </is>
      </c>
      <c r="B34" s="4" t="inlineStr">
        <is>
          <t xml:space="preserve"> </t>
        </is>
      </c>
      <c r="C34" s="4" t="inlineStr">
        <is>
          <t xml:space="preserve"> </t>
        </is>
      </c>
      <c r="D34" s="5" t="n">
        <v>188985</v>
      </c>
      <c r="E34" s="4" t="inlineStr">
        <is>
          <t xml:space="preserve"> </t>
        </is>
      </c>
      <c r="F34" s="4" t="inlineStr">
        <is>
          <t xml:space="preserve"> </t>
        </is>
      </c>
      <c r="G34" s="5" t="n">
        <v>188985</v>
      </c>
    </row>
    <row r="35">
      <c r="A35" s="4" t="inlineStr">
        <is>
          <t>Balance at Mar. 31, 2022</t>
        </is>
      </c>
      <c r="B35" s="6" t="n">
        <v>17181</v>
      </c>
      <c r="C35" s="6" t="n">
        <v>9171314</v>
      </c>
      <c r="D35" s="5" t="n">
        <v>87976319</v>
      </c>
      <c r="E35" s="5" t="n">
        <v>61016857</v>
      </c>
      <c r="F35" s="5" t="n">
        <v>8327968</v>
      </c>
      <c r="G35" s="5" t="n">
        <v>166509639</v>
      </c>
    </row>
    <row r="36">
      <c r="A36" s="4" t="inlineStr">
        <is>
          <t>Balance (in shares) at Mar. 31, 2022</t>
        </is>
      </c>
      <c r="B36" s="5" t="n">
        <v>28635</v>
      </c>
      <c r="C36" s="5" t="n">
        <v>15285523</v>
      </c>
      <c r="D36" s="4" t="inlineStr">
        <is>
          <t xml:space="preserve"> </t>
        </is>
      </c>
      <c r="E36" s="4" t="inlineStr">
        <is>
          <t xml:space="preserve"> </t>
        </is>
      </c>
      <c r="F36" s="4" t="inlineStr">
        <is>
          <t xml:space="preserve"> </t>
        </is>
      </c>
      <c r="G36" s="4" t="inlineStr">
        <is>
          <t xml:space="preserve"> </t>
        </is>
      </c>
    </row>
    <row r="37">
      <c r="A37" s="4" t="inlineStr">
        <is>
          <t>Issuance of share capital</t>
        </is>
      </c>
      <c r="B37" s="6" t="n">
        <v>5577</v>
      </c>
      <c r="C37" s="4" t="inlineStr">
        <is>
          <t xml:space="preserve"> </t>
        </is>
      </c>
      <c r="D37" s="5" t="n">
        <v>-5577</v>
      </c>
      <c r="E37" s="4" t="inlineStr">
        <is>
          <t xml:space="preserve"> </t>
        </is>
      </c>
      <c r="F37" s="4" t="inlineStr">
        <is>
          <t xml:space="preserve"> </t>
        </is>
      </c>
      <c r="G37" s="4" t="inlineStr">
        <is>
          <t xml:space="preserve"> </t>
        </is>
      </c>
    </row>
    <row r="38">
      <c r="A38" s="4" t="inlineStr">
        <is>
          <t>Issuance of share capital (in shares)</t>
        </is>
      </c>
      <c r="B38" s="5" t="n">
        <v>929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t>
        </is>
      </c>
      <c r="B39" s="4" t="inlineStr">
        <is>
          <t xml:space="preserve"> </t>
        </is>
      </c>
      <c r="C39" s="4" t="inlineStr">
        <is>
          <t xml:space="preserve"> </t>
        </is>
      </c>
      <c r="D39" s="4" t="inlineStr">
        <is>
          <t xml:space="preserve"> </t>
        </is>
      </c>
      <c r="E39" s="5" t="n">
        <v>2289886</v>
      </c>
      <c r="F39" s="5" t="n">
        <v>232197</v>
      </c>
      <c r="G39" s="5" t="n">
        <v>2522083</v>
      </c>
    </row>
    <row r="40">
      <c r="A40" s="4" t="inlineStr">
        <is>
          <t>Exercise of options</t>
        </is>
      </c>
      <c r="B40" s="6" t="n">
        <v>185</v>
      </c>
      <c r="C40" s="4" t="inlineStr">
        <is>
          <t xml:space="preserve"> </t>
        </is>
      </c>
      <c r="D40" s="5" t="n">
        <v>2511</v>
      </c>
      <c r="E40" s="4" t="inlineStr">
        <is>
          <t xml:space="preserve"> </t>
        </is>
      </c>
      <c r="F40" s="4" t="inlineStr">
        <is>
          <t xml:space="preserve"> </t>
        </is>
      </c>
      <c r="G40" s="5" t="n">
        <v>2696</v>
      </c>
    </row>
    <row r="41">
      <c r="A41" s="4" t="inlineStr">
        <is>
          <t>Exercise of options (in shares)</t>
        </is>
      </c>
      <c r="B41" s="5" t="n">
        <v>309</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ividends declared</t>
        </is>
      </c>
      <c r="B42" s="4" t="inlineStr">
        <is>
          <t xml:space="preserve"> </t>
        </is>
      </c>
      <c r="C42" s="4" t="inlineStr">
        <is>
          <t xml:space="preserve"> </t>
        </is>
      </c>
      <c r="D42" s="4" t="inlineStr">
        <is>
          <t xml:space="preserve"> </t>
        </is>
      </c>
      <c r="E42" s="5" t="n">
        <v>-1301840</v>
      </c>
      <c r="F42" s="5" t="n">
        <v>-464200</v>
      </c>
      <c r="G42" s="5" t="n">
        <v>-1766040</v>
      </c>
    </row>
    <row r="43">
      <c r="A43" s="4" t="inlineStr">
        <is>
          <t>Stock-based compensation</t>
        </is>
      </c>
      <c r="B43" s="4" t="inlineStr">
        <is>
          <t xml:space="preserve"> </t>
        </is>
      </c>
      <c r="C43" s="4" t="inlineStr">
        <is>
          <t xml:space="preserve"> </t>
        </is>
      </c>
      <c r="D43" s="5" t="n">
        <v>205137</v>
      </c>
      <c r="E43" s="4" t="inlineStr">
        <is>
          <t xml:space="preserve"> </t>
        </is>
      </c>
      <c r="F43" s="4" t="inlineStr">
        <is>
          <t xml:space="preserve"> </t>
        </is>
      </c>
      <c r="G43" s="5" t="n">
        <v>205137</v>
      </c>
    </row>
    <row r="44">
      <c r="A44" s="4" t="inlineStr">
        <is>
          <t>Balance at Jun. 30, 2022</t>
        </is>
      </c>
      <c r="B44" s="6" t="n">
        <v>22943</v>
      </c>
      <c r="C44" s="6" t="n">
        <v>9171314</v>
      </c>
      <c r="D44" s="6" t="n">
        <v>88178390</v>
      </c>
      <c r="E44" s="6" t="n">
        <v>62004903</v>
      </c>
      <c r="F44" s="6" t="n">
        <v>8095965</v>
      </c>
      <c r="G44" s="6" t="n">
        <v>167473515</v>
      </c>
    </row>
    <row r="45">
      <c r="A45" s="4" t="inlineStr">
        <is>
          <t>Balance (in shares) at Jun. 30, 2022</t>
        </is>
      </c>
      <c r="B45" s="5" t="n">
        <v>38239</v>
      </c>
      <c r="C45" s="5" t="n">
        <v>15285523</v>
      </c>
      <c r="D45" s="4" t="inlineStr">
        <is>
          <t xml:space="preserve"> </t>
        </is>
      </c>
      <c r="E45" s="4" t="inlineStr">
        <is>
          <t xml:space="preserve"> </t>
        </is>
      </c>
      <c r="F45" s="4" t="inlineStr">
        <is>
          <t xml:space="preserve"> </t>
        </is>
      </c>
      <c r="G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2</t>
        </is>
      </c>
      <c r="C2" s="2" t="inlineStr">
        <is>
          <t>Jun. 30, 2021</t>
        </is>
      </c>
    </row>
    <row r="3">
      <c r="A3" s="4" t="inlineStr">
        <is>
          <t>Net cash provided by operating activities - continuing operations</t>
        </is>
      </c>
      <c r="B3" s="6" t="n">
        <v>13874865</v>
      </c>
      <c r="C3" s="6" t="n">
        <v>1662873</v>
      </c>
    </row>
    <row r="4">
      <c r="A4" s="4" t="inlineStr">
        <is>
          <t>Net cash used in operating activities - discontinued operations</t>
        </is>
      </c>
      <c r="B4" s="5" t="n">
        <v>-661698</v>
      </c>
      <c r="C4" s="5" t="n">
        <v>-603296</v>
      </c>
    </row>
    <row r="5">
      <c r="A5" s="4" t="inlineStr">
        <is>
          <t>Net cash provided by operating activities</t>
        </is>
      </c>
      <c r="B5" s="5" t="n">
        <v>13213167</v>
      </c>
      <c r="C5" s="5" t="n">
        <v>1059577</v>
      </c>
    </row>
    <row r="6">
      <c r="A6" s="3" t="inlineStr">
        <is>
          <t>Cash flows from investing activities</t>
        </is>
      </c>
      <c r="B6" s="4" t="inlineStr">
        <is>
          <t xml:space="preserve"> </t>
        </is>
      </c>
      <c r="C6" s="4" t="inlineStr">
        <is>
          <t xml:space="preserve"> </t>
        </is>
      </c>
    </row>
    <row r="7">
      <c r="A7" s="4" t="inlineStr">
        <is>
          <t>Purchase of certificate of deposit</t>
        </is>
      </c>
      <c r="B7" s="5" t="n">
        <v>-2518493</v>
      </c>
      <c r="C7" s="4" t="inlineStr">
        <is>
          <t xml:space="preserve"> </t>
        </is>
      </c>
    </row>
    <row r="8">
      <c r="A8" s="4" t="inlineStr">
        <is>
          <t>Maturity of certificate of deposit</t>
        </is>
      </c>
      <c r="B8" s="5" t="n">
        <v>2500000</v>
      </c>
      <c r="C8" s="4" t="inlineStr">
        <is>
          <t xml:space="preserve"> </t>
        </is>
      </c>
    </row>
    <row r="9">
      <c r="A9" s="4" t="inlineStr">
        <is>
          <t>Additions to property, plant and equipment and construction in progress</t>
        </is>
      </c>
      <c r="B9" s="5" t="n">
        <v>-1796196</v>
      </c>
      <c r="C9" s="5" t="n">
        <v>-497296</v>
      </c>
    </row>
    <row r="10">
      <c r="A10" s="4" t="inlineStr">
        <is>
          <t>Proceeds from asset dispositions</t>
        </is>
      </c>
      <c r="B10" s="5" t="n">
        <v>24360</v>
      </c>
      <c r="C10" s="5" t="n">
        <v>44860</v>
      </c>
    </row>
    <row r="11">
      <c r="A11" s="4" t="inlineStr">
        <is>
          <t>Net cash used in investing activities - continuing operations</t>
        </is>
      </c>
      <c r="B11" s="5" t="n">
        <v>-1790329</v>
      </c>
      <c r="C11" s="5" t="n">
        <v>-452436</v>
      </c>
    </row>
    <row r="12">
      <c r="A12" s="3" t="inlineStr">
        <is>
          <t>Cash flows from financing activities</t>
        </is>
      </c>
      <c r="B12" s="4" t="inlineStr">
        <is>
          <t xml:space="preserve"> </t>
        </is>
      </c>
      <c r="C12" s="4" t="inlineStr">
        <is>
          <t xml:space="preserve"> </t>
        </is>
      </c>
    </row>
    <row r="13">
      <c r="A13" s="4" t="inlineStr">
        <is>
          <t>Dividends paid to common shareholders</t>
        </is>
      </c>
      <c r="B13" s="5" t="n">
        <v>-2595547</v>
      </c>
      <c r="C13" s="5" t="n">
        <v>-2584691</v>
      </c>
    </row>
    <row r="14">
      <c r="A14" s="4" t="inlineStr">
        <is>
          <t>Dividends paid to preferred shareholders</t>
        </is>
      </c>
      <c r="B14" s="5" t="n">
        <v>-4868</v>
      </c>
      <c r="C14" s="5" t="n">
        <v>-5200</v>
      </c>
    </row>
    <row r="15">
      <c r="A15" s="4" t="inlineStr">
        <is>
          <t>Dividends paid to non-controlling interests</t>
        </is>
      </c>
      <c r="B15" s="5" t="n">
        <v>-464200</v>
      </c>
      <c r="C15" s="5" t="n">
        <v>-649880</v>
      </c>
    </row>
    <row r="16">
      <c r="A16" s="4" t="inlineStr">
        <is>
          <t>Repurchase of redeemable preferred stock</t>
        </is>
      </c>
      <c r="B16" s="4" t="inlineStr">
        <is>
          <t xml:space="preserve"> </t>
        </is>
      </c>
      <c r="C16" s="5" t="n">
        <v>-14863</v>
      </c>
    </row>
    <row r="17">
      <c r="A17" s="4" t="inlineStr">
        <is>
          <t>Payments made on note payable</t>
        </is>
      </c>
      <c r="B17" s="5" t="n">
        <v>-31144</v>
      </c>
      <c r="C17" s="5" t="n">
        <v>-23195</v>
      </c>
    </row>
    <row r="18">
      <c r="A18" s="4" t="inlineStr">
        <is>
          <t>Proceeds received from exercise of stock options</t>
        </is>
      </c>
      <c r="B18" s="5" t="n">
        <v>2696</v>
      </c>
      <c r="C18" s="5" t="n">
        <v>1709</v>
      </c>
    </row>
    <row r="19">
      <c r="A19" s="4" t="inlineStr">
        <is>
          <t>Net cash used in financing activities</t>
        </is>
      </c>
      <c r="B19" s="5" t="n">
        <v>-3093063</v>
      </c>
      <c r="C19" s="5" t="n">
        <v>-3276120</v>
      </c>
    </row>
    <row r="20">
      <c r="A20" s="4" t="inlineStr">
        <is>
          <t>Net increase (decrease) in cash and cash equivalents</t>
        </is>
      </c>
      <c r="B20" s="5" t="n">
        <v>8329775</v>
      </c>
      <c r="C20" s="5" t="n">
        <v>-2668979</v>
      </c>
    </row>
    <row r="21">
      <c r="A21" s="4" t="inlineStr">
        <is>
          <t>Cash and cash equivalents at beginning of period</t>
        </is>
      </c>
      <c r="B21" s="5" t="n">
        <v>40358059</v>
      </c>
      <c r="C21" s="5" t="n">
        <v>43794150</v>
      </c>
    </row>
    <row r="22">
      <c r="A22" s="4" t="inlineStr">
        <is>
          <t>Cash and cash equivalents at beginning of period - discontinued operations</t>
        </is>
      </c>
      <c r="B22" s="5" t="n">
        <v>750048</v>
      </c>
      <c r="C22" s="5" t="n">
        <v>154130</v>
      </c>
    </row>
    <row r="23">
      <c r="A23" s="4" t="inlineStr">
        <is>
          <t>Less: cash and cash equivalents at end of period - discontinued operations</t>
        </is>
      </c>
      <c r="B23" s="5" t="n">
        <v>-344720</v>
      </c>
      <c r="C23" s="5" t="n">
        <v>-69158</v>
      </c>
    </row>
    <row r="24">
      <c r="A24" s="4" t="inlineStr">
        <is>
          <t>Cash and cash equivalents at end of period</t>
        </is>
      </c>
      <c r="B24" s="5" t="n">
        <v>49093162</v>
      </c>
      <c r="C24" s="5" t="n">
        <v>41210143</v>
      </c>
    </row>
    <row r="25">
      <c r="A25" s="3" t="inlineStr">
        <is>
          <t>Non-cash transactions:</t>
        </is>
      </c>
      <c r="B25" s="4" t="inlineStr">
        <is>
          <t xml:space="preserve"> </t>
        </is>
      </c>
      <c r="C25" s="4" t="inlineStr">
        <is>
          <t xml:space="preserve"> </t>
        </is>
      </c>
    </row>
    <row r="26">
      <c r="A26" s="4" t="inlineStr">
        <is>
          <t>Conversion (on a one-to-one basis) of 0 and 1,111, respectively, shares of redeemable preferred stock to common stock</t>
        </is>
      </c>
      <c r="B26" s="4" t="inlineStr">
        <is>
          <t xml:space="preserve"> </t>
        </is>
      </c>
      <c r="C26" s="5" t="n">
        <v>667</v>
      </c>
    </row>
    <row r="27">
      <c r="A27" s="4" t="inlineStr">
        <is>
          <t>Dividends declared but not paid</t>
        </is>
      </c>
      <c r="B27" s="5" t="n">
        <v>1302520</v>
      </c>
      <c r="C27" s="5" t="n">
        <v>1295377</v>
      </c>
    </row>
    <row r="28">
      <c r="A28" s="4" t="inlineStr">
        <is>
          <t>Transfers from (to) inventory to (from) property, plant and equipment and construction in progress</t>
        </is>
      </c>
      <c r="B28" s="5" t="n">
        <v>185013</v>
      </c>
      <c r="C28" s="5" t="n">
        <v>148138</v>
      </c>
    </row>
    <row r="29">
      <c r="A29" s="4" t="inlineStr">
        <is>
          <t>Transfers from construction in progress to property, plant and equipment</t>
        </is>
      </c>
      <c r="B29" s="5" t="n">
        <v>240401</v>
      </c>
      <c r="C29" s="5" t="n">
        <v>166335</v>
      </c>
    </row>
    <row r="30">
      <c r="A30" s="4" t="inlineStr">
        <is>
          <t>Right-of-use assets obtained in exchange for new operating lease liabilities</t>
        </is>
      </c>
      <c r="B30" s="4" t="inlineStr">
        <is>
          <t xml:space="preserve"> </t>
        </is>
      </c>
      <c r="C30" s="5" t="n">
        <v>1852608</v>
      </c>
    </row>
    <row r="31">
      <c r="A31" s="4" t="inlineStr">
        <is>
          <t>Purchase of equipment through issuance of long-term debt</t>
        </is>
      </c>
      <c r="B31" s="5" t="n">
        <v>68422</v>
      </c>
      <c r="C31" s="5" t="n">
        <v>58220</v>
      </c>
    </row>
    <row r="32">
      <c r="A32" s="4" t="inlineStr">
        <is>
          <t>Redeemable preferred stock [Member]</t>
        </is>
      </c>
      <c r="B32" s="4" t="inlineStr">
        <is>
          <t xml:space="preserve"> </t>
        </is>
      </c>
      <c r="C32" s="4" t="inlineStr">
        <is>
          <t xml:space="preserve"> </t>
        </is>
      </c>
    </row>
    <row r="33">
      <c r="A33" s="3" t="inlineStr">
        <is>
          <t>Non-cash transactions:</t>
        </is>
      </c>
      <c r="B33" s="4" t="inlineStr">
        <is>
          <t xml:space="preserve"> </t>
        </is>
      </c>
      <c r="C33" s="4" t="inlineStr">
        <is>
          <t xml:space="preserve"> </t>
        </is>
      </c>
    </row>
    <row r="34">
      <c r="A34" s="4" t="inlineStr">
        <is>
          <t>Stock Issued</t>
        </is>
      </c>
      <c r="B34" s="5" t="n">
        <v>133197</v>
      </c>
      <c r="C34" s="5" t="n">
        <v>102203</v>
      </c>
    </row>
    <row r="35">
      <c r="A35" s="4" t="inlineStr">
        <is>
          <t>Common stock [Member]</t>
        </is>
      </c>
      <c r="B35" s="4" t="inlineStr">
        <is>
          <t xml:space="preserve"> </t>
        </is>
      </c>
      <c r="C35" s="4" t="inlineStr">
        <is>
          <t xml:space="preserve"> </t>
        </is>
      </c>
    </row>
    <row r="36">
      <c r="A36" s="3" t="inlineStr">
        <is>
          <t>Non-cash transactions:</t>
        </is>
      </c>
      <c r="B36" s="4" t="inlineStr">
        <is>
          <t xml:space="preserve"> </t>
        </is>
      </c>
      <c r="C36" s="4" t="inlineStr">
        <is>
          <t xml:space="preserve"> </t>
        </is>
      </c>
    </row>
    <row r="37">
      <c r="A37" s="4" t="inlineStr">
        <is>
          <t>Stock Issued</t>
        </is>
      </c>
      <c r="B37" s="6" t="n">
        <v>521016</v>
      </c>
      <c r="C37" s="6" t="n">
        <v>7454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Parenthetical)) - USD ($)</t>
        </is>
      </c>
      <c r="B1" s="2" t="inlineStr">
        <is>
          <t>6 Months Ended</t>
        </is>
      </c>
    </row>
    <row r="2">
      <c r="B2" s="2" t="inlineStr">
        <is>
          <t>Jun. 30, 2022</t>
        </is>
      </c>
      <c r="C2" s="2" t="inlineStr">
        <is>
          <t>Jun. 30, 2021</t>
        </is>
      </c>
    </row>
    <row r="3">
      <c r="A3" s="4" t="inlineStr">
        <is>
          <t>Redeemable preferred stock [Member]</t>
        </is>
      </c>
      <c r="B3" s="4" t="inlineStr">
        <is>
          <t xml:space="preserve"> </t>
        </is>
      </c>
      <c r="C3" s="4" t="inlineStr">
        <is>
          <t xml:space="preserve"> </t>
        </is>
      </c>
    </row>
    <row r="4">
      <c r="A4" s="4" t="inlineStr">
        <is>
          <t>Issuance of shares for services rendered</t>
        </is>
      </c>
      <c r="B4" s="6" t="n">
        <v>9295</v>
      </c>
      <c r="C4" s="6" t="n">
        <v>8632</v>
      </c>
    </row>
    <row r="5">
      <c r="A5" s="4" t="inlineStr">
        <is>
          <t>Conversion of shares</t>
        </is>
      </c>
      <c r="B5" s="5" t="n">
        <v>0</v>
      </c>
      <c r="C5" s="4" t="inlineStr">
        <is>
          <t xml:space="preserve"> </t>
        </is>
      </c>
    </row>
    <row r="6">
      <c r="A6" s="4" t="inlineStr">
        <is>
          <t>Common stock [Member]</t>
        </is>
      </c>
      <c r="B6" s="4" t="inlineStr">
        <is>
          <t xml:space="preserve"> </t>
        </is>
      </c>
      <c r="C6" s="4" t="inlineStr">
        <is>
          <t xml:space="preserve"> </t>
        </is>
      </c>
    </row>
    <row r="7">
      <c r="A7" s="4" t="inlineStr">
        <is>
          <t>Issuance of shares for services rendered</t>
        </is>
      </c>
      <c r="B7" s="6" t="n">
        <v>41830</v>
      </c>
      <c r="C7" s="6" t="n">
        <v>57577</v>
      </c>
    </row>
    <row r="8">
      <c r="A8" s="4" t="inlineStr">
        <is>
          <t>Conversion of shares</t>
        </is>
      </c>
      <c r="B8" s="4" t="inlineStr">
        <is>
          <t xml:space="preserve"> </t>
        </is>
      </c>
      <c r="C8" s="5" t="n">
        <v>11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ncipal activity</t>
        </is>
      </c>
      <c r="B1" s="2" t="inlineStr">
        <is>
          <t>6 Months Ended</t>
        </is>
      </c>
    </row>
    <row r="2">
      <c r="B2" s="2" t="inlineStr">
        <is>
          <t>Jun. 30, 2022</t>
        </is>
      </c>
    </row>
    <row r="3">
      <c r="A3" s="3" t="inlineStr">
        <is>
          <t>Principal activity</t>
        </is>
      </c>
      <c r="B3" s="4" t="inlineStr">
        <is>
          <t xml:space="preserve"> </t>
        </is>
      </c>
    </row>
    <row r="4">
      <c r="A4" s="4" t="inlineStr">
        <is>
          <t>Principal activity</t>
        </is>
      </c>
      <c r="B4" s="4" t="inlineStr">
        <is>
          <t>​ ​ CONSOLIDATED WATER CO. LTD. NOTES TO CONDENSED CONSOLIDATED FINANCIAL STATEMENTS (UNAUDITED) 1. Principal activity Consolidated Water Co. Ltd. and its subsidiaries (collectively, the “Company”) supply potable water, treat wastewater and water for reuse and provide water-related products and services to customers in the Cayman Islands, The Bahamas, the United States and the British Virgin Islands. The Company produces potable water from seawater using reverse osmosis technology and sells this water to a variety of customers, including public utilities, commercial and tourist properties, residential properties and government facilities. The Company designs, builds and sells water production and water treatment infrastructure and manages water infrastructure for commercial and governmental customers. The Company also manufactures a wide range of specialized and custom water industry related products and provides design, engineering, operating and other services applicable to commercial, municipal and industrial water production, supply and treat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18:06Z</dcterms:created>
  <dcterms:modified xmlns:dcterms="http://purl.org/dc/terms/" xmlns:xsi="http://www.w3.org/2001/XMLSchema-instance" xsi:type="dcterms:W3CDTF">2022-08-11T20:18:06Z</dcterms:modified>
</cp:coreProperties>
</file>